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Detail of Selected Balance Shee" sheetId="8" state="visible" r:id="rId8"/>
    <sheet xmlns:r="http://schemas.openxmlformats.org/officeDocument/2006/relationships" name="Impairment of Goodwill and Inta"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Retirement-related Benefits" sheetId="13" state="visible" r:id="rId13"/>
    <sheet xmlns:r="http://schemas.openxmlformats.org/officeDocument/2006/relationships" name="Incentive Pla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elect Quarterly Financial Data"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Detail of Selected Balance Sh_2" sheetId="20" state="visible" r:id="rId20"/>
    <sheet xmlns:r="http://schemas.openxmlformats.org/officeDocument/2006/relationships" name="Debt (Tables)" sheetId="21" state="visible" r:id="rId21"/>
    <sheet xmlns:r="http://schemas.openxmlformats.org/officeDocument/2006/relationships" name="Income Taxes (Tables)" sheetId="22" state="visible" r:id="rId22"/>
    <sheet xmlns:r="http://schemas.openxmlformats.org/officeDocument/2006/relationships" name="Retirement-related Benefits (Ta" sheetId="23" state="visible" r:id="rId23"/>
    <sheet xmlns:r="http://schemas.openxmlformats.org/officeDocument/2006/relationships" name="Incentive Plans (Tables)" sheetId="24" state="visible" r:id="rId24"/>
    <sheet xmlns:r="http://schemas.openxmlformats.org/officeDocument/2006/relationships" name="Commitments and Contingencies (" sheetId="25" state="visible" r:id="rId25"/>
    <sheet xmlns:r="http://schemas.openxmlformats.org/officeDocument/2006/relationships" name="Select Quarterly Financial Da_2"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Organization and Summary of S_6" sheetId="29" state="visible" r:id="rId29"/>
    <sheet xmlns:r="http://schemas.openxmlformats.org/officeDocument/2006/relationships" name="Organization and Summary of S_7" sheetId="30" state="visible" r:id="rId30"/>
    <sheet xmlns:r="http://schemas.openxmlformats.org/officeDocument/2006/relationships" name="Organization and Summary of S_8" sheetId="31" state="visible" r:id="rId31"/>
    <sheet xmlns:r="http://schemas.openxmlformats.org/officeDocument/2006/relationships" name="Detail of Selected Balance Sh_3" sheetId="32" state="visible" r:id="rId32"/>
    <sheet xmlns:r="http://schemas.openxmlformats.org/officeDocument/2006/relationships" name="Detail of Selected Balance Sh_4" sheetId="33" state="visible" r:id="rId33"/>
    <sheet xmlns:r="http://schemas.openxmlformats.org/officeDocument/2006/relationships" name="Detail of Selected Balance Sh_5" sheetId="34" state="visible" r:id="rId34"/>
    <sheet xmlns:r="http://schemas.openxmlformats.org/officeDocument/2006/relationships" name="Detail of Selected Balance Sh_6" sheetId="35" state="visible" r:id="rId35"/>
    <sheet xmlns:r="http://schemas.openxmlformats.org/officeDocument/2006/relationships" name="Detail of Selected Balance Sh_7" sheetId="36" state="visible" r:id="rId36"/>
    <sheet xmlns:r="http://schemas.openxmlformats.org/officeDocument/2006/relationships" name="Detail of Selected Balance Sh_8" sheetId="37" state="visible" r:id="rId37"/>
    <sheet xmlns:r="http://schemas.openxmlformats.org/officeDocument/2006/relationships" name="Impairment of Goodwill and In_2" sheetId="38" state="visible" r:id="rId38"/>
    <sheet xmlns:r="http://schemas.openxmlformats.org/officeDocument/2006/relationships" name="Debt (Details)" sheetId="39" state="visible" r:id="rId39"/>
    <sheet xmlns:r="http://schemas.openxmlformats.org/officeDocument/2006/relationships" name="Debt (Details Narrative)"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Stockholders' Equity (Details N" sheetId="45" state="visible" r:id="rId45"/>
    <sheet xmlns:r="http://schemas.openxmlformats.org/officeDocument/2006/relationships" name="Retirement-related Benefits (De" sheetId="46" state="visible" r:id="rId46"/>
    <sheet xmlns:r="http://schemas.openxmlformats.org/officeDocument/2006/relationships" name="Retirement-related Benefits (_2" sheetId="47" state="visible" r:id="rId47"/>
    <sheet xmlns:r="http://schemas.openxmlformats.org/officeDocument/2006/relationships" name="Incentive Plans (Details)" sheetId="48" state="visible" r:id="rId48"/>
    <sheet xmlns:r="http://schemas.openxmlformats.org/officeDocument/2006/relationships" name="Incentive Plans (Details 1)" sheetId="49" state="visible" r:id="rId49"/>
    <sheet xmlns:r="http://schemas.openxmlformats.org/officeDocument/2006/relationships" name="Incentive Plans (Details Narrat"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ubsequent Events (Details Narr" sheetId="53" state="visible" r:id="rId53"/>
    <sheet xmlns:r="http://schemas.openxmlformats.org/officeDocument/2006/relationships" name="Select Quarterly Financial Da_3" sheetId="54" state="visible" r:id="rId54"/>
  </sheets>
  <definedNames/>
  <calcPr calcId="124519" fullCalcOnLoad="1"/>
</workbook>
</file>

<file path=xl/sharedStrings.xml><?xml version="1.0" encoding="utf-8"?>
<sst xmlns="http://schemas.openxmlformats.org/spreadsheetml/2006/main" uniqueCount="627">
  <si>
    <t>Document and Entity Information - USD ($) $ in Thousands</t>
  </si>
  <si>
    <t>12 Months Ended</t>
  </si>
  <si>
    <t>Dec. 31, 2018</t>
  </si>
  <si>
    <t>Mar. 01, 2019</t>
  </si>
  <si>
    <t>Jun. 30, 2018</t>
  </si>
  <si>
    <t>Document And Entity Information</t>
  </si>
  <si>
    <t>Entity Registrant Name</t>
  </si>
  <si>
    <t>Houston Wire &amp; Cable CO</t>
  </si>
  <si>
    <t>Entity Central Index Key</t>
  </si>
  <si>
    <t>0001356949</t>
  </si>
  <si>
    <t>Document Type</t>
  </si>
  <si>
    <t>10-K</t>
  </si>
  <si>
    <t>Trading Symbol</t>
  </si>
  <si>
    <t>HWCC</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Emerging Growth Company</t>
  </si>
  <si>
    <t>Entity Ex Transition Period</t>
  </si>
  <si>
    <t>Entity Small Business</t>
  </si>
  <si>
    <t>true</t>
  </si>
  <si>
    <t>Entity Shell Company</t>
  </si>
  <si>
    <t>Entity Filer Category</t>
  </si>
  <si>
    <t>Accelerated Filer</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t>
  </si>
  <si>
    <t xml:space="preserve"> </t>
  </si>
  <si>
    <t>Accounts receivable, net</t>
  </si>
  <si>
    <t>Trade</t>
  </si>
  <si>
    <t>Other</t>
  </si>
  <si>
    <t>Inventories, net</t>
  </si>
  <si>
    <t>Income tax receivable</t>
  </si>
  <si>
    <t>Prepaids</t>
  </si>
  <si>
    <t>Total current assets</t>
  </si>
  <si>
    <t>Property and equipment, net</t>
  </si>
  <si>
    <t>Intangible assets, net</t>
  </si>
  <si>
    <t>Goodwill</t>
  </si>
  <si>
    <t>[1]</t>
  </si>
  <si>
    <t>Deferred income taxes</t>
  </si>
  <si>
    <t>Other assets</t>
  </si>
  <si>
    <t>Total assets</t>
  </si>
  <si>
    <t>Current liabilities:</t>
  </si>
  <si>
    <t>Book overdraft</t>
  </si>
  <si>
    <t>Trade accounts payable</t>
  </si>
  <si>
    <t>Accrued and other current liabilities</t>
  </si>
  <si>
    <t>Total current liabilities</t>
  </si>
  <si>
    <t>Debt</t>
  </si>
  <si>
    <t>Other long-term obligations</t>
  </si>
  <si>
    <t>Total liabilities</t>
  </si>
  <si>
    <t>Stockholders' equity:</t>
  </si>
  <si>
    <t>Preferred stock, $0.001 par value; 5,000,000 shares authorized, none issued and outstanding</t>
  </si>
  <si>
    <t>Common stock, $0.001 par value; 100,000,000 shares authorized: 20,988,952 shares issued: 16,611,651 and 16,491,181 shares outstanding at December 31, 2018 and 2017, respectively</t>
  </si>
  <si>
    <t>Additional paid-in capital</t>
  </si>
  <si>
    <t>Retained earnings</t>
  </si>
  <si>
    <t>Treasury stock</t>
  </si>
  <si>
    <t>Total stockholders' equity</t>
  </si>
  <si>
    <t>Total liabilities and stockholders' equity</t>
  </si>
  <si>
    <t>The balance is net of $12.6 million of accumulated impairment losses.</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Dec. 31, 2016</t>
  </si>
  <si>
    <t>Income Statement [Abstract]</t>
  </si>
  <si>
    <t>Sales</t>
  </si>
  <si>
    <t>Cost of sales</t>
  </si>
  <si>
    <t>Gross profit</t>
  </si>
  <si>
    <t>Operating expenses:</t>
  </si>
  <si>
    <t>Salaries and commissions</t>
  </si>
  <si>
    <t>Other operating expenses</t>
  </si>
  <si>
    <t>Depreciation and amortization</t>
  </si>
  <si>
    <t>Impairment charge</t>
  </si>
  <si>
    <t>Total operating expenses</t>
  </si>
  <si>
    <t>Operating income (loss)</t>
  </si>
  <si>
    <t>Interest expense</t>
  </si>
  <si>
    <t>Income (loss) before income taxes</t>
  </si>
  <si>
    <t>Income tax expense (benefit)</t>
  </si>
  <si>
    <t>Net income (loss)</t>
  </si>
  <si>
    <t>Earnings (loss) per share:</t>
  </si>
  <si>
    <t>Basic (in dollars per share)</t>
  </si>
  <si>
    <t>Diluted (in dollars per share)</t>
  </si>
  <si>
    <t>Weighted average common shares outstanding:</t>
  </si>
  <si>
    <t>Basic (in shares)</t>
  </si>
  <si>
    <t>Diluted (in shares)</t>
  </si>
  <si>
    <t>Dividends declared per share (in dollars per share)</t>
  </si>
  <si>
    <t>Consolidated Statements of Stockholders' Equity - USD ($) $ in Thousands</t>
  </si>
  <si>
    <t>Common Stock [Member]</t>
  </si>
  <si>
    <t>Additional Paid-In Capital [Member]</t>
  </si>
  <si>
    <t>Retained Earnings [Member]</t>
  </si>
  <si>
    <t>Treasury Stock [Member]</t>
  </si>
  <si>
    <t>Total</t>
  </si>
  <si>
    <t>Balance at beginning at Dec. 31, 2015</t>
  </si>
  <si>
    <t>Balance at beginning (in shares) at Dec. 31, 2015</t>
  </si>
  <si>
    <t>Increase (Decrease) in Stockholders' Equity [Roll Forward]</t>
  </si>
  <si>
    <t>Net loss/ income</t>
  </si>
  <si>
    <t>Repurchase of treasury shares</t>
  </si>
  <si>
    <t>Repurchase of treasury shares (in shares)</t>
  </si>
  <si>
    <t>Amortization of unearned stock compensation</t>
  </si>
  <si>
    <t>Impact of forfeited awards</t>
  </si>
  <si>
    <t>Impact of forfeited awards (in shares)</t>
  </si>
  <si>
    <t>Impact of released vested restricted stock units</t>
  </si>
  <si>
    <t>Impact of released vested restricted stock units (in shares)</t>
  </si>
  <si>
    <t>Issuance of restricted stock awards</t>
  </si>
  <si>
    <t>Issuance of restricted stock awards (in shares)</t>
  </si>
  <si>
    <t>Dividends on common stock</t>
  </si>
  <si>
    <t>Balance at end at Dec. 31, 2016</t>
  </si>
  <si>
    <t>Balance at end (in shares) at Dec. 31, 2016</t>
  </si>
  <si>
    <t>Dividends accrual reversal</t>
  </si>
  <si>
    <t>Balance at end at Dec. 31, 2017</t>
  </si>
  <si>
    <t>Balance at end (in shares) at Dec. 31, 2017</t>
  </si>
  <si>
    <t>Amortization of reclassed liability awards</t>
  </si>
  <si>
    <t>Balance at end at Dec. 31, 2018</t>
  </si>
  <si>
    <t>Balance at end (in shares) at Dec. 31, 2018</t>
  </si>
  <si>
    <t>Consolidated Statements of Cash Flows - USD ($) $ in Thousands</t>
  </si>
  <si>
    <t>Operating activities</t>
  </si>
  <si>
    <t>Adjustments to reconcile net income (loss) to net cash provided by (used in) operating activities:</t>
  </si>
  <si>
    <t>Provision for doubtful accounts</t>
  </si>
  <si>
    <t>Provision for inventory obsolescence</t>
  </si>
  <si>
    <t>Other non-cash items</t>
  </si>
  <si>
    <t>Changes in operating assets and liabilities:</t>
  </si>
  <si>
    <t>Accounts receivable</t>
  </si>
  <si>
    <t>Inventories</t>
  </si>
  <si>
    <t>Income taxes</t>
  </si>
  <si>
    <t>Prepaid expenses</t>
  </si>
  <si>
    <t>Other operating activities</t>
  </si>
  <si>
    <t>Net cash provided by (used in) operating activities</t>
  </si>
  <si>
    <t>Investing activities</t>
  </si>
  <si>
    <t>Expenditures for property and equipment</t>
  </si>
  <si>
    <t>Proceeds from disposals of property and equipment</t>
  </si>
  <si>
    <t>Cash refunded (paid) for acquisition</t>
  </si>
  <si>
    <t>Net cash used in investing activities</t>
  </si>
  <si>
    <t>Financing activities</t>
  </si>
  <si>
    <t>Borrowings on revolver</t>
  </si>
  <si>
    <t>Payments on revolver</t>
  </si>
  <si>
    <t>Proceeds from exercise of stock options</t>
  </si>
  <si>
    <t>Payment of dividends</t>
  </si>
  <si>
    <t>Purchase of treasury stock</t>
  </si>
  <si>
    <t>Net cash (used in) provided by financing activities</t>
  </si>
  <si>
    <t>Net change in cash</t>
  </si>
  <si>
    <t>Cash at beginning of year</t>
  </si>
  <si>
    <t>Cash at end of year</t>
  </si>
  <si>
    <t>Supplemental disclosures</t>
  </si>
  <si>
    <t>Cash paid during the year for interest</t>
  </si>
  <si>
    <t>Cash paid during the year for income taxes</t>
  </si>
  <si>
    <t>Organization and Summary of Significant Accounting Policies</t>
  </si>
  <si>
    <t>Organization, Consolidation and Presentation of Financial Statements [Abstract]</t>
  </si>
  <si>
    <t>1.
Organization and Summary of Significant Accounting Policies Description
of Business Houston
Wire &amp; Cable Company (the “Company”), through its wholly owned subsidiaries, provides industrial products to the
U.S. market through twenty-one locations in fourteen states throughout the United States. The Company has no other business activity. 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 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 Reclassifications Certain
prior period amounts have been reclassified to conform to the current period presentation. Earnings
(loss) per Share Basic
earnings (loss) per share is calculated by dividing net income (loss) by the weighted average number of common shares outstanding.
Diluted earnings (loss) per share include the dilutive effects of option and unvested restricted stock awards and units. The
following reconciles the denominator used in the calculation of diluted earnings (loss) per share:
Year Ended December 31,
2018 2017 2016
Denominator:
Weighted average
common shares for basic earnings per share 16,389,876 16,269,611 16,345,679
Effect of dilutive
securities 133,723 — —
Denominator for diluted earnings per share 16,523,599 16,269,611 16,345,679 Stock
awards to purchase 298,406, 808,391 and 685,054 shares of common stock were not included in the diluted net income (loss) per
share calculation for 2018, 2017 and 2016, respectively, as their inclusion would have been anti-dilutive. In 2017 and for the
first quarter of 2018, the Company calculated earnings per share using the “two-class” method, whereby unvested share-based
payment awards that contained non-forfeitable rights to dividends or dividend equivalents were considered “participating
securities”, as discussed in Note 8, and therefore, these participating securities were treated as a separate class in computing
earnings per share. Accounts
Receivable Accounts
receivable consists primarily of receivables from customers, less an allowance for doubtful accounts of $0.2 million at December
31, 2018 and 2017, and a reserve for returns and allowances of $0.4 million at December 31, 2017. In 2018, the reserve for
returns and allowances has been reclassified to accrued liabilities as a refund liability as a result of the adoption of the new
revenue recognition standard. The Company has no contractual repurchase arrangements with its customers. Credit losses have been
within management’s expectations. The
following table summarizes the changes in the allowance for doubtful accounts for the past three years:
2018 2017 2016
(In
thousands)
Balance at beginning of year $ 172 $ 151 $ 132
Bad debt expense 73 68 285
Write-offs, net
of recoveries (63 ) (47 ) (266 )
Balance at end of year $ 182 $ 172 $ 151 Inventories Inventories
are carried at the lower of cost, using the average cost method, and net realizable value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following table summarizes the changes in the inventory reserves for the past three years:
2018 2017 2016
(In
thousands)
Balance at beginning of year $ 3,925 $ 4,366 $ 4,829
Provision for inventory
write-downs 615 34 93
Deduction for inventory
write-offs (831 ) (475 ) (556 )
Balance at end of year $ 3,709 $ 3,925 $ 4,366 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 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4 million for the each of the years ended December 31, 2018 and 2017, and $1.3 million
for the year ended December 31, 2016. 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8, the goodwill balance
was $22.4 million, representing 11.0% of the Company’s total assets.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financial performance, industry and market conditions, macroeconomic conditions, reporting unit-specific events, historical results
of goodwill impairment testing and the timing of the last performance of a quantitative assessment. The
Company tests goodwill at the reporting unit level, which is defined as an operating segment or one level below an operating segment
that constitutes a business for which financial information is available and is regularly reviewed by management. The Company
determined that it has four reporting units for this purpose.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an impairment test
is required. If as a result of the qualitative assessment, the Company determines that an impairment test is required, or alternatively,
if the Company elects to forego the qualitative assessment, the Company records an impairment to goodwill to the extent the carrying
amount of the reporting unit, including goodwill, exceeds the fair value of the reporting unit. Intangibles Intangible
assets, from the acquisition of Southwest and Southern in 2010 and the acquisition of Vertex in October 2016, consist of customer
relationships and tradenames. The customer relationships are amortized over 6 to 9 year useful lives.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 Self
Insurance 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 Segment
Reporting The
Company operates in a single operating and reportable segment, sales of industrial products, including electrical and mechanical
wire and cable, industrial fasteners, hardware and related services to the U.S. market. The Company’s chief operating decision
maker (“CODM”) is its Chief Executive Officer. The CODM makes operational and resource decisions based on company-wide
sales and margin performance compared to the established strategic goals of the Company. Revenue
Recognition, Returns &amp; Allowance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It is not normal Company practice to grant extended payment terms. Revenue is recognized net
of any sales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ustomers
are permitted to return product only on a case-by-case basis. Product exchanges are handled as a credit, with any replacement
item being re-invoiced to the customer. Customer returns are recorded as an adjustment to sales. As a result of the adoption of the new revenue recognition standard, the reserve for returns and allowances
has been reclassified from a contra-accounts receivable account to a liability account. The Company has no installation obligations. The
Company may offer sales incentives, which are accrued monthly as an adjustment to sales. Shipping
and Handling The
Company incurs shipping and handling costs in the normal course of business. Freight amounts invoiced to customers are included
as sales, and freight charges are included as a component of cost of sales. Credit
Risk No
single customer accounted for 10% or more of the Company’s sales in 2018, 2017 or 2016. The Company performs periodic credit
evaluations of its customers and generally does not require collateral. Advertising
Costs Advertising
costs are expensed when incurred. Advertising expenses were $0.5 million for each of the years ended December 31, 2018 and 2017
and $0.4 million for the year ended December 31, 2016. Financial
Instruments The
carrying values of accounts receivable, trade accounts payable and accrued and other current liabilities approximate fair value,
due to the short maturity of these instruments. Stock-Based
Compensation Restricted
stock awards, units and cash awards are valued at the closing price of the Company’s stock on the grant date and are granted
under the Company’s 2017 Stock Plan. Stock options issued under the Company’s now-expired 2006 Stock Plan had an exercise
price equal to the fair value of the Company’s stock on the grant date. The Company recognizes compensation expense ratably
over the vesting period. The Company’s stock-based compensation expense is included in salaries and commissions expense
for employees and in other operating expenses for non-employee directors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 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A valuation allowance for deferred tax assets is recognized when it
is more likely than not that some or all of the benefit from the deferred tax assets will not be realized. To assess that likelihood,
the Company uses its current financial position, results of operations, both actual and forecasted, the reversal of deferred tax
liabilities, and tax planning strategies to determine whether a valuation allowance is required.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were recently adopted by the Company.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mendments
in the ASU were effective for annual and interim periods beginning after December 15, 2017. The Company adopted this ASU effective
January 1, 2018, using the modified retrospective method, and adoption did not have a material impact on the Company’s consolidated
financial statements. See above for the Company’s updated revenue recognition policy. In
May 2017, the FASB issued ASU No. 2017-09, “Compensation-Stock Compensation (Topic 718): Scope of Modification Accounting.”
The amendments in this update provide guidance about which changes to the terms and conditions of a share-based payment award
require the application of modification accounting. This update was effective for public companies for annual periods beginning
after December 15, 2017. The Company adopted this ASU in the first quarter of 2018 and the adoption did not have a material impact
on the Company’s consolidated financial statements. In
March 2017, the FASB issued ASU No.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was effective for public companies for annual
periods beginning after December 15, 2017. The Company adopted this ASU in the first quarter of 2018 and the adoption did not
have a material impact on the Company’s consolidated financial statements. In
January 2017, the FASB issued ASU No. 2017-04, “Intangibles – Goodwill and Other (Topic 350): Simplifying the Test
for Goodwill Impairment.” The amendment in this ASU amends prior guidance and simplifies the accounting for goodwill impairment
for all entities by requiring impairment charges to be based on the first step in the two-step impairment test under ASC 350.
ASU No. 2017-04 is effective for annual and interim impairment tests performed in periods beginning after December 15, 2019. Early
adoption is permitted for annual and interim goodwill impairment testing dates after January 1, 2017. The Company elected to early
adopt this ASU in the first quarter of 2018 and the adoption did not have a material impact on the Company’s consolidated
financial statements. In
March 2018, the FASB issued ASU 2018-05, “Income Taxes (Topic 740): Amendments to SEC Paragraphs Pursuant to SEC Staff Accounting
Bulletin No. 118 (SEC Update).” This ASU added the SEC guidance released on December 22, 2017 regarding the income tax accounting
implication of the Tax Cuts and Jobs Act to ASC Topic 740. At December 31, 2018, the Company has not made a material adjustment
to the tax provision recorded under this ASU at December 31, 2017. The Company has completed its accounting for all of the tax
effects of the Tax Cuts and Jobs Act. Recent
Accounting Pronouncements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its disclosure framework project. The guidance is effective for public companies
beginning in the first quarter of 2020 and early adoption is permitted. The Company is currently assessing the impact of this
ASU on its consolidated financial statements and evaluating the timing of adoption. In
August 2018, the FASB issued ASU 2018-14, “Disclosure Framework – Changes to the Disclosure Requirements for Defined
Benefit Plans.” The amendments in this update eliminate, add and modify certain disclosure requirements for defined benefit
pension plans. The guidance is effective for public companies beginning in the first quarter of 2020 and early adoption is permitted.
The Company is currently assessing the impact of this ASU on its consolidated financial statements and evaluating the timing of
adoption.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guidance is effective for public
companies beginning in the first quarter of 2020 and early adoption is permitted. The Company is currently assessing the impact
of this ASU on its consolidated financial statements and evaluating the timing of adoption. In
June 2018, the FASB issued ASU No. 2018-07, “Compensation – Stock Compensation (Topic 718): Improvements to Nonemployee
Share-Based Payment Accounting” that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ASU supersedes Subtopic 505-50, Equity - Equity-Based Payments to Non-Employees and is effective for public
entities for interim and annual reporting periods beginning after December 15, 2018. The Company is assessing ASU 2018-07 and
does not expect it to have a material impact on its accounting and disclosures. In
February 2016, the FASB issued ASU No. 2016-02, “Leases (Topic 842).” Under the new guidance, a lessee will be required
to recognize a right-to-use asset and a lease liability for leases greater than 1 year, both capital and operating leases. This
update is effective for public companies for fiscal years beginning after December 15, 2018 with early adoption permitted. In
August 2018, the FASB amended the ASU with an additional (and optional) transition method to adopt the new leases standard. Under
the new transition method, an entity initially applies the new leases standard at the adoption date and recognizes a cumulative
effect adjustment to the opening balance of retained earnings in the period of adoption and the comparative periods presented
in the financial statements continue to be in accordance with current GAAP. The Company will elect to use the package of practical
expedients available under this amendment and will not elect the use of hindsight during transition. The Company has identified
its leases or other contracts impacted by the new standard and is currently in the process of (i) finalizing the implementation
of a software solution to account for leases under the new standard and (ii) updating its business processes and related policies,
systems and controls to support recognition and disclosure under the new standard. The Company is still evaluating the impact
that adopting this guidance will have on its consolidated financial statements.</t>
  </si>
  <si>
    <t>Detail of Selected Balance Sheet Accounts</t>
  </si>
  <si>
    <t>Detail Of Selected Balance Sheet Accounts</t>
  </si>
  <si>
    <t xml:space="preserve">2. Detail of Selected
Balance Sheet Accounts Property
and Equipment Property
and equipment are stated at cost and consist of:
At December 31,
2018 2017
(In thousands)
Land $ 2,476 $ 2,476
Buildings 8,501 8,207
Machinery and equipment 14,867 14,165
25,844 24,848
Less accumulated depreciation 14,388 13,493
Total $ 11,456 $ 11,355 Intangible
assets
Intangible
assets consist of: At December 31,
2018 2017
(In thousands)
Tradenames $ 5,936 $ 5,996
Customer relationships 18,620 18,620
24,556 24,616
Less accumulated amortization:
Tradenames — —
Customer relationships 13,377 12,601
13,377 12,601
Total $ 11,179 $ 12,015 Intangible
assets include customer relationships which are being amortized over 6 to 9 year useful lives. Tradenames have an indefinite life
and are not amortized; however, they are tested annually for impairment. As of December 31, 2018, accumulated amortization on
the acquired intangible assets was $13.4 million, and amortization expense was $0.8 million in the year ended December 31, 2018,
$1.4 million in the year ended December 31, 2017 and $1.7 million in the year ended December 31, 2016. Future amortization expense
to be recognized on the acquired intangible assets is expected to be as follows:
Annual Amortization Expense
(In thousands)
2019 $ 777
2020 777
2021 777
2022 777
2023 777
2024 777
2025 583 Goodwill
At December 31,
2018 2017
(In thousands)
Balance at beginning of year $ 22,353 $ 22,770
Less purchase price adjustment — 417
Balance at end of year (1) $ 22,353 $ 22,353 (1)
The balance is net of $12.6 million of accumulated impairment losses. Accrued
and Other Current Liabilities
Accrued and other current liabilities consist of: At December 31,
2018 2017
(In thousands)
Customer rebates $ 6,163 $ 5,648
Payroll, commissions, and bonuses 3,047 3,056
Accrued inventory purchases 5,140 4,796
Property taxes 1,041 943
Freight 689 318
Refund liability 435 —
Professional fees 415 448
Accrued interest 259 206
Other 2,043 1,408
Total $ 19,232 $ 16,823 </t>
  </si>
  <si>
    <t>Impairment of Goodwill and Intangibles</t>
  </si>
  <si>
    <t>Goodwill and Intangible Assets Disclosure [Abstract]</t>
  </si>
  <si>
    <t>3. Impairment of
Goodwill and Intangible Assets The
annual goodwill and indefinite-lived intangibles impairment test was performed as of October 1, 2018 for the Southern, Southwest and Vertex reporting
units. This quantitative test indicated that goodwill was not impaired. The fair values of the reporting units were estimated
using a discounted cash flow model (income approach) and a guideline public company method (market approach), giving 50% weight
to each. The material assumptions used included cash flows based on future expected performance for the reporting units, weighted
average costs of capital ranging from 11.5% to 15%, a long-term growth rate of 3% for the income approach and a control premium
of 25.0% for the guideline public company method. The results of the test indicated that certain of the tradenames at Southwest
were impaired. Accordingly, a charge of less than $0.1 million was recorded for 2018. During
the second quarter of 2016 and prior to the annual impairment test of goodwill in October 2016, the Company concluded that impairment
indicators existed at the Houston Wire &amp; Cable (“HWC”) reporting unit, due to a decline in its overall financial
performance, decrease in the market capitalization and overall market demand. There were no such impairment indicators for the
Southern Wire reporting unit. The
Company performed step one of the impairment test and concluded that the fair value of the HWC reporting unit was less than its
carrying value. Therefore, the Company performed step two of the impairment analysis. The step one test also indicated that one
of the tradenames at Southern was impaired, and the Company recorded a non-cash charge of less than $0.1 million against the tradenames
during the quarter ended June 30, 2016. Step
two of the impairment analysis measured the goodwill impairment charge by allocating the HWC reporting unit’s fair value
to all of the assets and liabilities of the reporting unit in a hypothetical analysis that calculated implied fair value of goodwill
in the same manner as if the reporting unit was being acquired in a business combination and recording the deferred tax impact.
Any excess of the carrying value of the reporting unit’s goodwill over the implied fair value of the reporting unit’s
goodwill was recorded as an impairment loss. The
fair value of the HWC reporting unit was estimated using a discounted cash flow model (income approach) and a guideline public
company method, giving 50% weight to each. The material assumptions used included a weighted average cost of capital of 11.0%
and a long-term growth rate of 3-7% for the income approach and an adjusted invested capital multiple of 0.2 times revenue and
a control premium of 10.0% for the guideline public company method. The carrying value of the HWC reporting unit’s goodwill
was $2.4 million and its implied fair value resulting from step two of the impairment test was zero. As a result, the Company
recorded a non-cash goodwill impairment charge of $2.4 million during the quarter ended June 30, 2016. The
fair value for goodwill and tradenames (indefinite-lived intangible assets) were both determined using a Level 3 measurement approach.
The Level 3 value of all of the Company’s tradenames at June 30, 2016 was $4.5 million. The
Company is still anticipating significant growth in the businesses acquired in 2010 and in 2016. If this projected growth is not
achieved and or there are future reductions in our market capitalization or market multiples, further goodwill and intangible
assets impairments may result.</t>
  </si>
  <si>
    <t>Debt Disclosure [Abstract]</t>
  </si>
  <si>
    <t xml:space="preserve">4. Debt HWC
Wire &amp; Cable Company, the Company, Vertex, and Bank of America, N.A., as agent and lender, are parties to the Fourth Amended
and Restated Loan and Security Agreement dated as of October 3, 2016 (the “Loan Agreement”). The Loan Agreement provides
a $100 million revolving credit facility and expires on September 30, 2020.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Loan Agreement is secured by substantially all of the property of the Company, other than
real estate. The
Loan Agreement includes, among other things, covenants that require the Company to maintain a specified minimum fixed charge coverage
ratio, unless certain availability levels exist. Additionally, the Loan Agreement allows for the unlimited payment of dividends
and repurchases of stock, subject to the absence of events of default and maintenance of a fixed charge coverage ratio and minimum
level of availability. The Loan Agreement contains certain provisions that may cause the debt to be classified as a current liability,
in accordance with GAAP, if availability falls below certain thresholds, even though the ultimate maturity date under the loan
agreement remains as September 30, 2020. At December 31, 2018, the Company was in compliance with the availability-based covenants
governing its indebtedness. The
carrying amount of long term debt approximates fair value as it bears interest at variable rates. The fair value is a Level 2
measurement as defined in ASC Topic 820, “Fair Value Measurement.” The
Company’s borrowings at December 31, 2018 and 2017 were $71.3 million and $73.6 million, respectively. The weighted average
interest rates on outstanding borrowings were 4.1% and 3.2% at December 31, 2018 and 2017, respectively. During
2018, the Company had an average available borrowing capacity of approximately $24.0 million. This average was computed from the
monthly borrowing base certificates prepared for the lender. At December 31, 2018, the Company had available borrowing capacity
of $28.7 million under the terms of the Loan Agreement. The Company paid $0.1 million for each of the years ended December 31,
2018 and 2017 and $0.2 million for the year ended December 31, 2016, for the unused facility. Principal
repayment obligations for succeeding fiscal years are as follows:
(In thousands)
2019 $ —
2020 71,316
Total $ 71,316 </t>
  </si>
  <si>
    <t>Income Taxes</t>
  </si>
  <si>
    <t>Income Tax Disclosure [Abstract]</t>
  </si>
  <si>
    <t>5. Income Taxes On
December 22, 2017, the United States enacted significant changes to the U.S. tax law following the passage and signing of H.R.1,
“An Act to Provide the Reconciliation Pursuant to Titles II and V of the Concurrent Resolution on the Budget for Fiscal
Year 2018” (previously known as “The Tax Cuts and Jobs Act”). In March 2018, the FASB issued ASU 2018-05, “Income
Taxes (Topic 740): Amendments to SEC Paragraphs Pursuant to SEC Staff Accounting Bulletin No. 118 (SEC Update).” This ASU
added the SEC guidance released on December 22, 2017 regarding the income tax accounting implication of the Tax Cuts and Jobs
Act to ASC Topic 740. During 2017, the Company recorded income tax expense of $0.3 million to reflect the reduction in the U.S.
corporate income tax rate from 35% to 21%. As of December 31, 2018, the Company completed its analysis of its accounting
for the income tax effects of tax reform and as a result no additional adjustments were recorded. The
provision (benefit) for income taxes consists of:
Year Ended December 31,
2018 2017 2016
(In
thousands)
Current:
Federal $ 3,041 $ 1,280 $ (1,285 )
State 658 159 (95 )
Total current 3,699 1,439 (1,380 )
Deferred:
Federal (1,246 ) 1,259 13
State (98 ) 55 (7 )
Total deferred (1,344 ) 1,314 6
Total $ 2,355 $ 2,753 $ (1,374 ) A
reconciliation of the U.S. Federal statutory tax rate to the effective tax rate on income (loss) before taxes is as follows:
Year Ended December 31,
2018 2017 2016
Federal statutory rate 21.0 % 35.0 % 35.0 %
State taxes, net of federal benefit 4.3 4.2 1.7
Impairment, non-deductible portion 0.1 — (6.6 )
Share-based compensation 1.2 15.2 (9.0 )
Non-deductible items 2.1 4.6 (3.9 )
Valuation allowance (9.5 ) 41.0 —
Tax reform rate change — 12.9 —
Other 2.2 (4.1 ) 1.4
Total effective tax rate 21.4 % 108.8 % 18.6 % The
share-based compensation resulted in incremental income tax expense, because the grant date fair value of share-based payments
exceeded the actual tax deductions realized, either upon exercise or vesting or due to forfeitures. Any future net deficits arising
from stock-based compensation transactions will result in incremental income tax expense, and will likely negatively impact the
effective tax rate. Significant
components of the Company’s deferred taxes were as follows:
Year Ended December 31,
2018 2017
(In thousands)
Deferred tax assets:
Uniform capitalization
adjustment $ 1,469 $ 1,272
Inventory valuation 1,179 1,334
Accounts receivable
allowance 45 51
Stock compensation
expense 681 725
Property and equipment 31 62
Other 548 134
Total deferred tax assets 3,953 3,578
Deferred tax liabilities
Goodwill 649 460
Intangibles 2,315 2,385
Other 59 109
Total deferred tax liabilities 3,023 2,954
Less: Valuation allowance — 1,038
Net deferred tax assets/(liabilities) $ 930 $ (414 ) A
valuation allowance for deferred tax assets is recognized when it is more likely than not that some or all of the benefit from
the deferred tax assets will not be realized. To assess that likelihood, the Company uses its current financial position, results
of operations, both actual and forecasted, the reversal of deferred tax liabilities, and tax planning strategies, to determine
whether a valuation allowance is required. The result of the Company’s assessment is that it is more likely than not that
the Company will generate sufficient taxable income to utilize the deferred tax assets. Therefore, the Company no longer requires
a valuation allowance. The
Company does not have any unrecognized tax benefits recorded at December 2018, 2017 and 2016. The Company recognizes interest
on any tax issue as a component of interest expense and any related penalties in other operating expenses. As of December 31,
2018, 2017 and 2016, the Company recorded no provision for interest or penalties related to uncertain tax positions. The tax years
2014 through 2018 remain open to examination by the major taxing jurisdictions to which the Company is subject.</t>
  </si>
  <si>
    <t>Stockholders' Equity</t>
  </si>
  <si>
    <t>Equity [Abstract]</t>
  </si>
  <si>
    <t>6. Stockholders’ Equity On March 7, 2014, the
Board of Directors adopted a stock repurchase program under which the Company is authorized to purchase up to $25 million of its
outstanding shares of common stock from time to time, depending on market conditions, trading activity, business conditions and
other factors. Shares of stock purchased under the program are held as treasury shares and may be used to satisfy the exercise
of options, issuance of restricted stock, to fund acquisitions or for other uses as authorized by the Board of Directors. In November
2016, the Board of Directors suspended purchases under the stock repurchase program. During 2016, the Company made repurchases
under the stock repurchase program of 366,820 shares for a total cost of $2.2 million. Under the terms of the
2017 Stock Plan, the Company acquired 25,368 shares that were surrendered by the holders to pay withholding taxes in 2018. Under
the terms of the 2006 Stock Plan, the Company acquired 27,156 shares that were surrendered by the holders to pay withholding taxes
in 2017. The Company paid a quarterly
cash dividend from August 2007 until August 2016, resulting in aggregate dividends in 2016 of $2.5 million. The Company is authorized
to issue 5,000,000 shares of preferred stock, par value $.001 per share. The Board of Directors is authorized to fix the particular
preferences, rights, qualifications and restrictions of each series of preferred stock. In connection with the adoption of a now
terminated stockholder rights plan, the Board of Directors designated 100,000 shares as Series A Junior Participating Preferred
Stock. No shares of preferred stock have been issued.</t>
  </si>
  <si>
    <t>Retirement-related Benefits</t>
  </si>
  <si>
    <t>Retirement Benefits [Abstract]</t>
  </si>
  <si>
    <t>7. Retirement-related Benefits Defined Contribution Plan The Company maintains
a combination profit-sharing plan and salary deferral plan for the benefit of its employees who are not covered by a collective
bargaining agreement. Employees who are eligible to participate in the plan can contribute a percentage of their base compensation,
up to the maximum percentage allowable not to exceed the limits of Internal Revenue Code Sections 401(k), 404, and 415, subject
to the IRS-imposed dollar limit. Employee contributions are invested in certain equity and fixed-income securities, based on employee
elections. The Company matches 100% of the first 1% of the employee’s contribution. The Company’s match for the years
ended December 31, 2018, 2017 and 2016 was $0.2 million for each year. Defined Benefit Plan The Company has a non-contributory defined
benefit pension plan for those current and former employees of Vertex who are subject to a collective bargaining agreement. Currently,
there are fifteen active employees, sixteen retired and six terminated employees covered by the plan. The benefit provisions to
participants of the defined benefit plan are calculated based on the number of years of service and an annual negotiated plan benefit
per year of service. Annual compensation (or future compensation increases) is not used in calculating the benefit or future plan
contributions. It is the Company’s policy to fund amounts for pensions sufficient to meet the minimum funding requirements
set forth in applicable employee benefit laws, which currently approximate the benefit payments made each year. A total contribution
of less than $0.1 million was made during each of the years ended December 31, 2018, 2017 and 2016. The current projected
benefit obligation was $1.1 million and $1.0 million as of December 31, 2018 and 2017, respectively. The discount rate used to
determine the projected benefit obligation was 4.18% and 3.77% in 2018 and 2017, respectively. The Company’s investment
policy is to maximize the expected return for an acceptable level of risk. The expected long-term rate of return on plan assets,
which was 5%, is based on a target allocation of assets with the goal of earning the highest rate of return while maintaining risk
at acceptable levels. The target asset allocations for the defined benefit plan were 68% and 69% equity securities and 32% and
31% debt securities as of December 31, 2018 and 2017, respectively. The fair value of the
assets of the defined benefit plan were as follows:
At December 31,
2018 2017
(In thousands)
Equity mutual funds $ 701 $ 740
Fixed income – corporate bonds 326 326
Total fair value of assets $ 1,027 $ 1,066 The plan assets are all
classified as Level 1 and as such have readily observable prices and therefore a reliable fair market value. The Company expects to
contribute approximately $0.1 million to the defined benefit plan in 2019 and expects the annual benefit payments to be approximately
$0.1 million per year.</t>
  </si>
  <si>
    <t>Incentive Plans</t>
  </si>
  <si>
    <t>Disclosure of Compensation Related Costs, Share-based Payments [Abstract]</t>
  </si>
  <si>
    <t xml:space="preserve">8. Incentive Plans On
August 4, 2017, the Board of Directors approved the Houston Wire &amp; Cable Company 2017 Stock Plan (the “2017
Plan”). The 2017 Plan was approved by the stockholders at the 2018 Annual Meeting on May 8, 2018. The 2017 Plan provides
for discretionary grants of stock options, stock awards, stock units and stock appreciation rights (SARs) to employees and directors
up to a total of 1,000,000 shares. Shares issuable under the 2017 Plan may be authorized but unissued shares or treasury shares.
If any award granted under the 2017 Plan expires, terminates or is forfeited or cancelled for any reason, the shares subject to
the award will again be available for issuance. Any shares subject to an award that are delivered to the Company or withheld by
the Company on behalf of a participant as payment for the award (including the exercise price of a stock option or SAR) or as
payment for any withholding taxes due in connection with the award, or that are purchased by the Company with proceeds received
from a stock option exercise, will not again be available for issuance. The 2017 Plan’s purpose is to attract and retain
outstanding individuals as employees and directors of the Company and its subsidiaries and to provide them with additional incentive
to expand and improve the Company’s profits by giving them the opportunity to acquire or increase their proprietary interest
in the Company. The
2017 Plan succeeded the Company’s 2006 Stock Plan (the “2006 Plan”), which expired on May 1, 2017. The types
of equity awards previously authorized under the 2006 Plan did not significantly differ from those permitted under the 2017 Plan. Stock
Option Awards The
Company has granted options to purchase its common stock to employees and directors of the Company under the 2006 Plan at no less
than the fair market value of the underlying stock on the date of grant. 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 The plan
contains anti-dilutive provisions that permit an adjustment of the number of shares of the Company’s common stock represented
by each option for any change in capitalization. Compensation cost for options granted is charged to expense on a straight line
basis over the term of the option. The
fair value of each option awarded is estimated on the date of grant using a Black-Scholes option-pricing model. Expected volatilities
are based on historical volatility of the Company’s stock and other factors. The expected life of options granted represents
the period of time that options granted are expected to be outstanding. The risk-free rate for periods within the life of the
option is based on the U.S. Treasury yield curve in effect at the time of grant. There were no options granted in 2018,
2017 or 2016. All
granted stock options have vested, with the last grant having an expiration date of December 20, 2021. The following summarizes
stock option activity and related information:
2018
Options (in 000’s) Weighted Average Exercise Price Aggregate Intrinsic Value Weighted Average Remaining Contractual Life (in years)
Outstanding-Beginning of
year 223 $ 13.10 $ — 2.84
Granted — —
Exercised — —
Forfeited (30 ) 11.17
Expired (39 ) 13.42
Outstanding-End of year 154 13.40 $ — 2.52
Exercisable-End of year 154 13.40 $ — 2.52 There
was no excess tax benefit for the years ended December 31, 2018, 2017 and 2016. There
were no options exercised in the years ended December 31, 2018, 2017 and 2016. There is no intrinsic value of options outstanding
and exercisable as of December 31, 2018 as the closing stock price at the end of 2018 creates a negative intrinsic value. The
total grant-date fair value of options vested during 2018 was $0, as all the options vested as of December 31, 2017. The total
grant-date fair value of options vested during the years ended December 31, 2017 and 2016 was $0.2 million and $0.3 million,
respectively. Restricted
Stock Awards, Restricted Stock Units and Cash Awards As
a result of the approval of the 2017 Plan by the stockholders at the 2018 Annual Meeting, all cash/liability awards granted prior
to stockholder approval of the 2017 Plan were reclassified to restricted stock units (equity) effective May 8, 2018. The total
liability reclassified to additional paid-in-capital was $0.4 million. This modification resulted in an increase in total fair
value of $0.1 million, recognized over the terms of the grants, which range from 1 to 5 years. On
December 4, 2018, the Board of Directors granted to the Company’s President and CEO 48,387 voting shares of restricted stock
and to the CFO, 12,097 voting shares of restricted stock under the 2017 Plan. The shares vest in one-third increments on the first,
second and third anniversaries of the date of grant, in each case as long as the recipient is then employed by the Company. Any
dividends declared will be accrued and paid if and when the related shares or units vest. The
Board of Directors also granted 44,357 voting shares of restricted stock under the 2017 Plan to members of management on December
4, 2018. The shares vest in one-third increments on the third, fourth and fifth anniversaries of the date of grant, in each case
as long as the recipient is then employed by the Company. Any dividends declared will be accrued and paid if and when the related
shares or units vest. On
November 6, 2018 and June 1, 2018, the Company awarded restricted stock units with a grant date value of $30,000 and $55,000 for
a total of 4,950 and 6,667 restricted stock units, respectively, to its newly appointed non-employee directors. These awards of
restricted stock units vest at the date of the 2019 Annual Meeting of Stockholders. Each grant entitles the non-employee director
to receive a number of shares of the Company’s common stock equal to the number of vested restricted stock units, together
with dividend equivalents from the date of grant, at such time as the director’s service on the board terminates for any
reason. Following
the Annual Meeting of Stockholders on May 8, 2018, the Company approved the award of restricted stock units with a grant date
value of $60,000 to each non-employee director who was re-elected, for an aggregate of 31,372 restricted stock units. Each award
of restricted stock units vests at the date of the 2019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 Also
on May 8, 2018, the Company granted 28,144 voting shares of restricted stock to new members of the management team. Of the 28,144
shares granted, 26,144 shares vest in one third increments on the first, second and third anniversaries of the date of grant and
the remaining 2,000 shares vest in one third increments on the third, fourth and fifth anniversaries of the date of grant, in
each case as long as the recipient is then employed by the Company. Any dividends declared will be accrued and paid if and when
the related shares vest. Restricted
common shares and restricted stock units are measured at fair value on the date of grant based on the quoted price of the common
stock. Such value is recognized as compensation expense over the corresponding vesting period which ranges from one to five years,
based on the number of awards that vest. The
following summarizes restricted stock activity for the year ended December 31, 2018:
2018
Shares Units
Shares (in 000’s) Weighted Average Market Value at Grant Date Shares (in 000’s) Weighted Average Market Value at Grant Date
Non-vested -Beginning of
year 238 $ 7.33 40 $ 7.50
Granted 133 6.51 43 7.47
Vested (99 ) 7.61 (60 ) 7.65
Cancelled/Forfeited (13 ) 7.63 (5 ) 7.65
Expired — — — —
Cash awards converted to equity — — 197 7.65
Non-vested -End of year 259 $ 6.78 215 $ 7.59 Total
stock-based compensation cost was $1.3 million for the year ended December 31, 2018, $1.2 million for the year ended December
31, 2017, of which $1.0 million was for equity awards and $0.2 million was for liability awards, and $0.9 million for the year
ended December 31, 2016. Total income tax benefit recognized for equity awards stock-based compensation arrangements was
$0.2 million for each of the years ended December 31, 2018 and 2017 and $0.3 million for the year ended December 31, 2016. As
of December 31, 2018, there was $2.0 million of total unrecognized compensation cost related to non-vested, stock-based compensation
arrangements. The cost is expected to be recognized over a weighted average period of approximately 29 months. There are 627,283
shares available for future grants under the 2017 Plan at December 31, 2018. </t>
  </si>
  <si>
    <t>Commitments and Contingencies</t>
  </si>
  <si>
    <t>Commitments and Contingencies Disclosure [Abstract]</t>
  </si>
  <si>
    <t xml:space="preserve">9. Commitments and
Contingencies The
Company has entered into operating leases, primarily for distribution centers and office facilities. These operating leases frequently
include renewal options at the fair rental value at the time of renewal. For leases with step rent provisions, whereby the rental
payments increase incrementally over the life of the lease, the Company recognizes the total minimum lease payments on a straight
line basis over the minimum lease term. Facility rent expense was approximately $3.7 million in 2018, $3.5 million in 2017 and
$2.6 million in 2016. Future
minimum lease payments under non-cancelable operating leases with initial terms of one year or more consisted of the following
at December 31, 2018:
(In thousands)
2019 $ 3,868
2020 3,026
2021 2,698
2022 2,550
2023 1,410
Thereafter 1,575
Total minimum lease payments $ 15,127 The
Company had aggregate purchase commitments for fixed inventory quantities of approximately $54.5 million at December 31,
2018. As
a result of unfavorable lease terms relative to market for one of the leases acquired as part of the Vertex acquisition in 2016,
there is a remaining additional liability of $0.2 million that is being amortized over the remaining term of the lease, which
was 54 months at December 31, 2018. The
Company, along with many other defendants, has been named in a number of lawsuits in the state courts of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from operations. </t>
  </si>
  <si>
    <t>Subsequent Events</t>
  </si>
  <si>
    <t>Subsequent Events [Abstract]</t>
  </si>
  <si>
    <t>10. Subsequent Events On
March 12, 2019, the Company, as guarantor, HWC Wire &amp; Cable Company and Vertex, as borrowers, and Bank of America, N.A., as
lender and agent entered into a Second Amendment to Fourth Amended and Restated Loan and Security Agreement, extending the expiration
date of the Company’s $100 million revolving credit facility until March 12, 2024, substantially, on the same terms as currently
in effect.</t>
  </si>
  <si>
    <t>Select Quarterly Financial Data (unaudited)</t>
  </si>
  <si>
    <t>Quarterly Financial Information Disclosure [Abstract]</t>
  </si>
  <si>
    <t xml:space="preserve">11. Select Quarterly
Financial Data (unaudited) The
following table presents the Company’s unaudited quarterly results of operations for each of the last eight quarters in
the period ended December 31, 2018. The unaudited information has been prepared on the same basis as the audited consolidated
financial statements.
Year Ended December 31, 2018
Fourth Quarter Third Quarter Second Quarter First Quarter
(in thousands, except per share data)
Sales $ 87,906 $ 90,074 $ 93,852 $ 85,026
Gross profit $ 20,979 $ 21,393 $ 22,347 $ 20,489
Operating income $ 3,190 $ 3,046 $ 4,392 $ 3,270
Net income $ 1,628 $ 2,455 $ 2,606 $ 1,947
Earnings per share:
Basic $ 0.10 $ 0.15 $ 0.16 $ 0.12 (1)
Diluted $ 0.10 $ 0.15 $ 0.16 $ 0.12 (1)
Year Ended December 31, 2017
Fourth Quarter Third Quarter Second Quarter First Quarter
(in thousands, except per share data)
Sales $ 82,146 $ 81,196 $ 75,646 $ 78,709
Gross profit $ 20,843 $ 18,570 $ 16,318 $ 16,931
Operating income (loss) $ 2,969 $ 2,047 $ (162 ) $ (250 )
Net income (loss) $ 1,996 $ (1,711 ) $ (54 ) $ (453 )
Earnings (loss) per share:
Basic $ 0.12 (1) $ (0.11 ) $ (0.00 ) $ (0.03 )
Diluted $ 0.12 (1) $ (0.11 ) $ (0.00 ) $ (0.03 )
(1) The
“two-class” method was used to calculate earnings per share which resulted in the same value. </t>
  </si>
  <si>
    <t>Organization and Summary of Significant Accounting Policies (Policies)</t>
  </si>
  <si>
    <t>Description of Business</t>
  </si>
  <si>
    <t>Description
of Business Houston
Wire &amp; Cable Company (the “Company”), through its wholly owned subsidiaries, provides industrial products to the
U.S. market through twenty-one locations in fourteen states throughout the United States. The Company has no other business activity.</t>
  </si>
  <si>
    <t>Basis of Presentation and Principles of Consolidation</t>
  </si>
  <si>
    <t>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t>
  </si>
  <si>
    <t>Use of Estimates</t>
  </si>
  <si>
    <t>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t>
  </si>
  <si>
    <t>Reclassifications</t>
  </si>
  <si>
    <t>Reclassifications Certain
prior period amounts have been reclassified to conform to the current period presentation.</t>
  </si>
  <si>
    <t>Earnings (loss) per Share</t>
  </si>
  <si>
    <t>Earnings
(loss) per Share Basic
earnings (loss) per share is calculated by dividing net income (loss) by the weighted average number of common shares outstanding.
Diluted earnings (loss) per share include the dilutive effects of option and unvested restricted stock awards and units. The
following reconciles the denominator used in the calculation of diluted earnings (loss) per share:
Year Ended December 31,
2018 2017 2016
Denominator:
Weighted average
common shares for basic earnings per share 16,389,876 16,269,611 16,345,679
Effect of dilutive
securities 133,723 — —
Denominator for diluted earnings per share 16,523,599 16,269,611 16,345,679 Stock
awards to purchase 298,406, 808,391 and 685,054 shares of common stock were not included in the diluted net income (loss) per
share calculation for 2018, 2017 and 2016, respectively, as their inclusion would have been anti-dilutive. In 2017 and for the
first quarter of 2018, the Company calculated earnings per share using the “two-class” method, whereby unvested share-based
payment awards that contained non-forfeitable rights to dividends or dividend equivalents were considered “participating
securities”, as discussed in Note 8, and therefore, these participating securities were treated as a separate class in computing
earnings per share.</t>
  </si>
  <si>
    <t>Accounts Receivable</t>
  </si>
  <si>
    <t xml:space="preserve">Accounts
Receivable Accounts
receivable consists primarily of receivables from customers, less an allowance for doubtful accounts of $0.2 million at December
31, 2018 and 2017, and a reserve for returns and allowances of $0.4 million at December 31, 2017. In 2018, the reserve for
returns and allowances has been reclassified to accrued liabilities as a refund liability as a result of the adoption of the new
revenue recognition standard. The Company has no contractual repurchase arrangements with its customers. Credit losses have been
within management’s expectations. The
following table summarizes the changes in the allowance for doubtful accounts for the past three years:
2018 2017 2016
(In
thousands)
Balance at beginning of year $ 172 $ 151 $ 132
Bad debt expense 73 68 285
Write-offs, net
of recoveries (63 ) (47 ) (266 )
Balance at end of year $ 182 $ 172 $ 151 </t>
  </si>
  <si>
    <t xml:space="preserve">Inventories Inventories
are carried at the lower of cost, using the average cost method, and net realizable value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following table summarizes the changes in the inventory reserves for the past three years:
2018 2017 2016
(In
thousands)
Balance at beginning of year $ 3,925 $ 4,366 $ 4,829
Provision for inventory
write-downs 615 34 93
Deduction for inventory
write-offs (831 ) (475 ) (556 )
Balance at end of year $ 3,709 $ 3,925 $ 4,366 </t>
  </si>
  <si>
    <t>Vendor Rebates</t>
  </si>
  <si>
    <t>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t>
  </si>
  <si>
    <t>Property and Equipment</t>
  </si>
  <si>
    <t>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4 million for the each of the years ended December 31, 2018 and 2017, and $1.3 million for the year ended
December 31, 2016.</t>
  </si>
  <si>
    <t>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8, the goodwill balance
was $22.4 million, representing 11.0% of the Company’s total assets.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financial performance, industry and market conditions, macroeconomic conditions, reporting unit-specific events, historical results
of goodwill impairment testing and the timing of the last performance of a quantitative assessment. The
Company tests goodwill at the reporting unit level, which is defined as an operating segment or one level below an operating segment
that constitutes a business for which financial information is available and is regularly reviewed by management. The Company
determined that it has four reporting units for this purpose.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an impairment test
is required. If as a result of the qualitative assessment, the Company determines that an impairment test is required, or alternatively,
if the Company elects to forego the qualitative assessment, the Company records an impairment to goodwill to the extent the carrying
amount of the reporting unit, including goodwill, exceeds the fair value of the reporting unit.</t>
  </si>
  <si>
    <t>Intangibles</t>
  </si>
  <si>
    <t>Intangibles Intangible
assets, from the acquisition of Southwest and Southern in 2010 and the acquisition of Vertex in October 2016, consist of customer
relationships and tradenames. The customer relationships are amortized over 6 to 9 year useful lives.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t>
  </si>
  <si>
    <t>Self Insurance</t>
  </si>
  <si>
    <t>Self
Insurance 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t>
  </si>
  <si>
    <t>Segment Reporting</t>
  </si>
  <si>
    <t>Segment
Reporting The
Company operates in a single operating and reportable segment, sales of industrial products, including electrical and mechanical
wire and cable, industrial fasteners, hardware and related services to the U.S. market. The Company’s chief operating decision
maker (“CODM”) is its Chief Executive Officer. The CODM makes operational and resource decisions based on company-wide
sales and margin performance compared to the established strategic goals of the Company.</t>
  </si>
  <si>
    <t>Revenue Recognition, Returns &amp; Allowances</t>
  </si>
  <si>
    <t>Revenue
Recognition, Returns &amp; Allowance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It is not normal Company practice to grant extended payment terms. Revenue is recognized net
of any sales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ustomers
are permitted to return product only on a case-by-case basis. Product exchanges are handled as a credit, with any replacement
item being re-invoiced to the customer. Customer returns are recorded as an adjustment to sales. As a result of the adoption of the new revenue recognition standard, the reserve for returns and allowances
has been reclassified from a contra-accounts receivable account to a liability account. The Company has no installation obligations. The
Company may offer sales incentives, which are accrued monthly as an adjustment to sales.</t>
  </si>
  <si>
    <t>Shipping and Handling</t>
  </si>
  <si>
    <t>Shipping
and Handling The
Company incurs shipping and handling costs in the normal course of business. Freight amounts invoiced to customers are included
as sales, and freight charges are included as a component of cost of sales.</t>
  </si>
  <si>
    <t>Credit Risk</t>
  </si>
  <si>
    <t>Credit
Risk No
single customer accounted for 10% or more of the Company’s sales in 2018, 2017 or 2016. The Company performs periodic credit
evaluations of its customers and generally does not require collateral.</t>
  </si>
  <si>
    <t>Advertising Costs</t>
  </si>
  <si>
    <t>Advertising
Costs Advertising
costs are expensed when incurred. Advertising expenses were $0.5 million for each of the years ended December 31, 2018 and 2017
and $0.4 million for the year ended December 31, 2016.</t>
  </si>
  <si>
    <t>Financial Instruments</t>
  </si>
  <si>
    <t>Financial
Instruments The
carrying values of accounts receivable, trade accounts payable and accrued and other current liabilities approximate fair value,
due to the short maturity of these instruments.</t>
  </si>
  <si>
    <t>Stock-Based Compensation</t>
  </si>
  <si>
    <t>Stock-Based
Compensation Restricted
stock awards, units and cash awards are valued at the closing price of the Company’s stock on the grant date and are granted
under the Company’s 2017 Stock Plan. Stock options issued under the Company’s now-expired 2006 Stock Plan had an exercise
price equal to the fair value of the Company’s stock on the grant date. The Company recognizes compensation expense ratably
over the vesting period. The Company’s stock-based compensation expense is included in salaries and commissions expense
for employees and in other operating expenses for non-employee directors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t>
  </si>
  <si>
    <t>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A valuation allowance for deferred tax assets is recognized when it
is more likely than not that some or all of the benefit from the deferred tax assets will not be realized. To assess that likelihood,
the Company uses its current financial position, results of operations, both actual and forecasted, the reversal of deferred tax
liabilities, and tax planning strategies to determine whether a valuation allowance is required.</t>
  </si>
  <si>
    <t>Recently Adopted Accounting Standards</t>
  </si>
  <si>
    <t>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were recently adopted by the Company. In
May 2014, the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mendments
in the ASU were effective for annual and interim periods beginning after December 15, 2017. The Company adopted this ASU effective
January 1, 2018, using the modified retrospective method, and adoption did not have a material impact on the Company’s consolidated
financial statements. See above for the Company’s updated revenue recognition policy. In
May 2017, the FASB issued ASU No. 2017-09, “Compensation-Stock Compensation (Topic 718): Scope of Modification Accounting.”
The amendments in this update provide guidance about which changes to the terms and conditions of a share-based payment award
require the application of modification accounting. This update was effective for public companies for annual periods beginning
after December 15, 2017. The Company adopted this ASU in the first quarter of 2018 and the adoption did not have a material impact
on the Company’s consolidated financial statements. In
March 2017, the FASB issued ASU No. 2017-07, “Compensation – Retirement Benefits (Topic 715): Improving the Presentation
of Net Periodic Pension Cost and Net Periodic Postretirement Benefit Cost.” The new guidance requires that an employer disaggregate
the service cost component from the other components of net benefit cost. This update was effective for public companies for annual
periods beginning after December 15, 2017. The Company adopted this ASU in the first quarter of 2018 and the adoption did not
have a material impact on the Company’s consolidated financial statements. In
January 2017, the FASB issued ASU No. 2017-04, “Intangibles – Goodwill and Other (Topic 350): Simplifying the Test
for Goodwill Impairment.” The amendment in this ASU amends prior guidance and simplifies the accounting for goodwill impairment
for all entities by requiring impairment charges to be based on the first step in the two-step impairment test under ASC 350.
ASU No. 2017-04 is effective for annual and interim impairment tests performed in periods beginning after December 15, 2019. Early
adoption is permitted for annual and interim goodwill impairment testing dates after January 1, 2017. The Company elected to early
adopt this ASU in the first quarter of 2018 and the adoption did not have a material impact on the Company’s consolidated
financial statements. In
March 2018, the FASB issued ASU 2018-05, “Income Taxes (Topic 740): Amendments to SEC Paragraphs Pursuant to SEC Staff Accounting
Bulletin No. 118 (SEC Update).” This ASU added the SEC guidance released on December 22, 2017 regarding the income tax accounting
implication of the Tax Cuts and Jobs Act to ASC Topic 740. At December 31, 2018, the Company has not made a material adjustment
to the tax provision recorded under this ASU at December 31, 2017. The Company has completed its accounting for all of the tax
effects of the Tax Cuts and Jobs Act.</t>
  </si>
  <si>
    <t>Recent Accounting Pronouncements</t>
  </si>
  <si>
    <t>Recent
Accounting Pronouncements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its disclosure framework project. The guidance is effective for public companies
beginning in the first quarter of 2020 and early adoption is permitted. The Company is currently assessing the impact of this
ASU on its consolidated financial statements and evaluating the timing of adoption. In
August 2018, the FASB issued ASU 2018-14, “Disclosure Framework – Changes to the Disclosure Requirements for Defined
Benefit Plans.” The amendments in this update eliminate, add and modify certain disclosure requirements for defined benefit
pension plans. The guidance is effective for public companies beginning in the first quarter of 2020 and early adoption is permitted.
The Company is currently assessing the impact of this ASU on its consolidated financial statements and evaluating the timing of
adoption.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guidance is effective for public
companies beginning in the first quarter of 2020 and early adoption is permitted. The Company is currently assessing the impact
of this ASU on its consolidated financial statements and evaluating the timing of adoption. In
June 2018, the FASB issued ASU No. 2018-07, “Compensation – Stock Compensation (Topic 718): Improvements to Nonemployee
Share-Based Payment Accounting” that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ASU supersedes Subtopic 505-50, Equity - Equity-Based Payments to Non-Employees and is effective for public
entities for interim and annual reporting periods beginning after December 15, 2018. The Company is assessing ASU 2018-07 and
does not expect it to have a material impact on its accounting and disclosures. In
February 2016, the FASB issued ASU No. 2016-02, “Leases (Topic 842).” Under the new guidance, a lessee will be required
to recognize a right-to-use asset and a lease liability for leases greater than 1 year, both capital and operating leases. This
update is effective for public companies for fiscal years beginning after December 15, 2018 with early adoption permitted. In
August 2018, the FASB amended the ASU with an additional (and optional) transition method to adopt the new leases standard. Under
the new transition method, an entity initially applies the new leases standard at the adoption date and recognizes a cumulative
effect adjustment to the opening balance of retained earnings in the period of adoption and the comparative periods presented
in the financial statements continue to be in accordance with current GAAP. The Company will elect to use the package of practical
expedients available under this amendment and will not elect the use of hindsight during transition. The Company has identified
its leases or other contracts impacted by the new standard and is currently in the process of (i) finalizing the implementation
of a software solution to account for leases under the new standard and (ii) updating its business processes and related policies,
systems and controls to support recognition and disclosure under the new standard. The Company is still evaluating the impact
that adopting this guidance will have on its consolidated financial statements.</t>
  </si>
  <si>
    <t>Organization and Summary of Significant Accounting Policies (Tables)</t>
  </si>
  <si>
    <t>Schedule of diluted earnings per share</t>
  </si>
  <si>
    <t xml:space="preserve">The
following reconciles the denominator used in the calculation of diluted earnings (loss) per share:
Year Ended December 31,
2018 2017 2016
Denominator:
Weighted average
common shares for basic earnings per share 16,389,876 16,269,611 16,345,679
Effect of dilutive
securities 133,723 — —
Denominator for diluted earnings per share 16,523,599 16,269,611 16,345,679 </t>
  </si>
  <si>
    <t>Schedule of changes in the allowance for doubtful accounts</t>
  </si>
  <si>
    <t>The
following table summarizes the changes in the allowance for doubtful accounts for the past three years:
2018 2017 2016
(In
thousands)
Balance at beginning of year $ 172 $ 151 $ 132
Bad debt expense 73 68 285
Write-offs, net
of recoveries (63 ) (47 ) (266 )
Balance at end of year $ 182 $ 172 $ 151</t>
  </si>
  <si>
    <t>Schedule of change in inventory reserve</t>
  </si>
  <si>
    <t>The
following table summarizes the changes in the inventory reserves for the past three years:
2018 2017 2016
(In
thousands)
Balance at beginning of year $ 3,925 $ 4,366 $ 4,829
Provision for inventory
write-downs 615 34 93
Deduction for inventory
write-offs (831 ) (475 ) (556 )
Balance at end of year $ 3,709 $ 3,925 $ 4,366</t>
  </si>
  <si>
    <t>Schedule of estimated useful lives</t>
  </si>
  <si>
    <t>The
Company provides for depreciation on a straight-line method over the following estimated useful lives:
Buildings 25 to 30 years
Machinery and equipment 3 to 10 years</t>
  </si>
  <si>
    <t>Detail of Selected Balance Sheet Accounts (Tables)</t>
  </si>
  <si>
    <t>Schedule of property and equipment</t>
  </si>
  <si>
    <t xml:space="preserve">Property
and equipment are stated at cost and consist of:
At December 31,
2018 2017
(In thousands)
Land $ 2,476 $ 2,476
Buildings 8,501 8,207
Machinery and equipment 14,867 14,165
25,844 24,848
Less accumulated depreciation 14,388 13,493
Total $ 11,456 $ 11,355 </t>
  </si>
  <si>
    <t>Schedule of intangible assets</t>
  </si>
  <si>
    <t xml:space="preserve">Intangible
assets consist of: At December 31,
2018 2017
(In thousands)
Tradenames $ 5,936 $ 5,996
Customer relationships 18,620 18,620
24,556 24,616
Less accumulated amortization:
Tradenames — —
Customer relationships 13,377 12,601
13,377 12,601
Total $ 11,179 $ 12,015 </t>
  </si>
  <si>
    <t>Schedule of future amortization expense on intangible assets</t>
  </si>
  <si>
    <t>Future
amortization expense to be recognized on the acquired intangible assets is expected to be as follows:
Annual Amortization Expense
(In thousands)
2019 $ 777
2020 777
2021 777
2022 777
2023 777
2024 777
2025 583</t>
  </si>
  <si>
    <t>Schedule of goodwill</t>
  </si>
  <si>
    <t>At December 31,
2018 2017
(In thousands)
Balance at beginning of year $ 22,353 $ 22,770
Less purchase price adjustment — 417
Balance at end of year (1) $ 22,353 $ 22,353 (1)
The balance is net of $12.6 million of accumulated impairment losses.</t>
  </si>
  <si>
    <t>Schedule of accrued and other current liabilities</t>
  </si>
  <si>
    <t xml:space="preserve">Accrued and other current liabilities consist of: At December 31,
2018 2017
(In thousands)
Customer rebates $ 6,163 $ 5,648
Payroll, commissions, and bonuses 3,047 3,056
Accrued inventory purchases 5,140 4,796
Property taxes 1,041 943
Freight 689 318
Refund liability 435 —
Professional fees 415 448
Accrued interest 259 206
Other 2,043 1,408
Total $ 19,232 $ 16,823 </t>
  </si>
  <si>
    <t>Debt (Tables)</t>
  </si>
  <si>
    <t>Schedule of principal repayment obligations</t>
  </si>
  <si>
    <t>Principal
repayment obligations for succeeding fiscal years are as follows:
(In thousands)
2019 $ —
2020 71,316
Total $ 71,316</t>
  </si>
  <si>
    <t>Income Taxes (Tables)</t>
  </si>
  <si>
    <t>Schedule of provision (benefit) for income taxes</t>
  </si>
  <si>
    <t xml:space="preserve">The
provision (benefit) for income taxes consists of:
Year Ended December 31,
2018 2017 2016
(In
thousands)
Current:
Federal $ 3,041 $ 1,280 $ (1,285 )
State 658 159 (95 )
Total current 3,699 1,439 (1,380 )
Deferred:
Federal (1,246 ) 1,259 13
State (98 ) 55 (7 )
Total deferred (1,344 ) 1,314 6
Total $ 2,355 $ 2,753 $ (1,374 ) </t>
  </si>
  <si>
    <t>Schedule of reconciliation effective tax rate</t>
  </si>
  <si>
    <t>A
reconciliation of the U.S. Federal statutory tax rate to the effective tax rate on income (loss) before taxes is as follows:
Year Ended December 31,
2018 2017 2016
Federal statutory rate 21.0 % 35.0 % 35.0 %
State taxes, net of federal benefit 4.3 4.2 1.7
Impairment, non-deductible portion 0.1 — (6.6 )
Share-based compensation 1.2 15.2 (9.0 )
Non-deductible items 2.1 4.6 (3.9 )
Valuation allowance (9.5 ) 41.0 —
Tax reform rate change — 12.9 —
Other 2.2 (4.1 ) 1.4
Total effective tax rate 21.4 % 108.8 % 18.6 %</t>
  </si>
  <si>
    <t>Schedule of deferred taxes</t>
  </si>
  <si>
    <t>Significant
components of the Company’s deferred taxes were as follows:
Year Ended December 31,
2018 2017
(In thousands)
Deferred tax assets:
Uniform capitalization
adjustment $ 1,469 $ 1,272
Inventory valuation 1,179 1,334
Accounts receivable
allowance 45 51
Stock compensation
expense 681 725
Property and equipment 31 62
Other 548 134
Total deferred tax assets 3,953 3,578
Deferred tax liabilities
Goodwill 649 460
Intangibles 2,315 2,385
Other 59 109
Total deferred tax liabilities 3,023 2,954
Less: Valuation allowance — 1,038
Net deferred tax assets/(liabilities) $ 930 $ (414 )</t>
  </si>
  <si>
    <t>Retirement-related Benefits (Tables)</t>
  </si>
  <si>
    <t>Schedule of retirement-related Benefits</t>
  </si>
  <si>
    <t>The
fair value of the assets of the defined benefit plan were as follows:
At December 31,
2018 2017
(In thousands)
Equity mutual funds $ 701 $ 740
Fixed income – corporate bonds 326 326
Total fair value of assets $ 1,027 $ 1,066</t>
  </si>
  <si>
    <t>Incentive Plans (Tables)</t>
  </si>
  <si>
    <t>Schedule of stock option activity</t>
  </si>
  <si>
    <t>All
granted stock options have vested, with the last grant having an expiration date of December 20, 2021. The following summarizes
stock option activity and related information:
2018
Options (in 000’s) Weighted Average Exercise Price Aggregate Intrinsic Value Weighted Average Remaining Contractual Life (in years)
Outstanding-Beginning of
year 223 $ 13.10 $ — 2.84
Granted — —
Exercised — —
Forfeited (30 ) 11.17
Expired (39 ) 13.42
Outstanding-End of year 154 13.40 $ — 2.52
Exercisable-End of year 154 13.40 $ — 2.52</t>
  </si>
  <si>
    <t>Schedule of restricted stock activity</t>
  </si>
  <si>
    <t xml:space="preserve">The
following summarizes restricted stock activity for the year ended December 31, 2018:
2018
Shares Units
Shares (in 000’s) Weighted Average Market Value at Grant Date Shares (in 000’s) Weighted Average Market Value at Grant Date
Non-vested -Beginning of
year 238 $ 7.33 40 $ 7.50
Granted 133 6.51 43 7.47
Vested (99 ) 7.61 (60 ) 7.65
Cancelled/Forfeited (13 ) 7.63 (5 ) 7.65
Expired — — — —
Cash awards converted to equity — — 197 7.65
Non-vested -End of year 259 $ 6.78 215 $ 7.59 </t>
  </si>
  <si>
    <t>Commitments and Contingencies (Tables)</t>
  </si>
  <si>
    <t>Schedule of future minimum lease payments under non-cancelable operating leases</t>
  </si>
  <si>
    <t xml:space="preserve">Future
minimum lease payments under non-cancelable operating leases with initial terms of one year or more consisted of the following
at December 31, 2018:
(In thousands)
2019 $ 3,868
2020 3,026
2021 2,698
2022 2,550
2023 1,410
Thereafter 1,575
Total minimum lease payments $ 15,127 </t>
  </si>
  <si>
    <t>Select Quarterly Financial Data (unaudited) (Tables)</t>
  </si>
  <si>
    <t>Schedule of unaudited quarterly results of operations</t>
  </si>
  <si>
    <t xml:space="preserve">The
following table presents the Company’s unaudited quarterly results of operations for each of the last eight quarters in
the period ended December 31, 2018. The unaudited information has been prepared on the same basis as the audited consolidated
financial statements.
Year Ended December 31, 2018
Fourth Quarter Third Quarter Second Quarter First Quarter
(in thousands, except per share data)
Sales $ 87,906 $ 90,074 $ 93,852 $ 85,026
Gross profit $ 20,979 $ 21,393 $ 22,347 $ 20,489
Operating income $ 3,190 $ 3,046 $ 4,392 $ 3,270
Net income $ 1,628 $ 2,455 $ 2,606 $ 1,947
Earnings per share:
Basic $ 0.10 $ 0.15 $ 0.16 $ 0.12 (1)
Diluted $ 0.10 $ 0.15 $ 0.16 $ 0.12 (1)
Year Ended December 31, 2017
Fourth Quarter Third Quarter Second Quarter First Quarter
(in thousands, except per share data)
Sales $ 82,146 $ 81,196 $ 75,646 $ 78,709
Gross profit $ 20,843 $ 18,570 $ 16,318 $ 16,931
Operating income (loss) $ 2,969 $ 2,047 $ (162 ) $ (250 )
Net income (loss) $ 1,996 $ (1,711 ) $ (54 ) $ (453 )
Earnings (loss) per share:
Basic $ 0.12 (1) $ (0.11 ) $ (0.00 ) $ (0.03 )
Diluted $ 0.12 (1) $ (0.11 ) $ (0.00 ) $ (0.03 )
(1) The
“two-class” method was used to calculate earnings per share which resulted in the same value. </t>
  </si>
  <si>
    <t>Organization and Summary of Significant Accounting Policies (Details) - shares</t>
  </si>
  <si>
    <t>Denominator:</t>
  </si>
  <si>
    <t>Weighted average common shares for basic earnings per share</t>
  </si>
  <si>
    <t>Effect of dilutive securities</t>
  </si>
  <si>
    <t>Denominator for diluted earnings per share</t>
  </si>
  <si>
    <t>Organization and Summary of Significant Accounting Policies (Details 1) - USD ($) $ in Thousands</t>
  </si>
  <si>
    <t>Allowance for Doubtful Accounts Receivable [Roll Forward]</t>
  </si>
  <si>
    <t>Balance at beginning of year</t>
  </si>
  <si>
    <t>Bad debt expense</t>
  </si>
  <si>
    <t>Write-offs, net of recoveries</t>
  </si>
  <si>
    <t>Balance at end of year</t>
  </si>
  <si>
    <t>Organization and Summary of Significant Accounting Policies (Details 2) - USD ($) $ in Thousands</t>
  </si>
  <si>
    <t>Changes in the inventory reserves [Roll Forward]</t>
  </si>
  <si>
    <t>Provision for inventory write-downs</t>
  </si>
  <si>
    <t>Deduction for inventory write-offs</t>
  </si>
  <si>
    <t>Organization and Summary of Significant Accounting Policies (Details 3)</t>
  </si>
  <si>
    <t>Buildings [Member] | Minimum [Member]</t>
  </si>
  <si>
    <t>Estimated useful lives</t>
  </si>
  <si>
    <t>25 years</t>
  </si>
  <si>
    <t>Buildings [Member] | Maximum [Member]</t>
  </si>
  <si>
    <t>30 years</t>
  </si>
  <si>
    <t>Machinery And Equipment [Member] | Minimum [Member]</t>
  </si>
  <si>
    <t>3 years</t>
  </si>
  <si>
    <t>Machinery And Equipment [Member] | Maximum [Member]</t>
  </si>
  <si>
    <t>10 years</t>
  </si>
  <si>
    <t>Organization and Summary of Significant Accounting Policies (Details Narrative) $ in Thousands</t>
  </si>
  <si>
    <t>Dec. 31, 2018USD ($)Segmentshares</t>
  </si>
  <si>
    <t>Dec. 31, 2017USD ($)shares</t>
  </si>
  <si>
    <t>Dec. 31, 2016USD ($)shares</t>
  </si>
  <si>
    <t>Dec. 31, 2015USD ($)</t>
  </si>
  <si>
    <t>Options to purchase common stock | shares</t>
  </si>
  <si>
    <t>Allowance for doubtful accounts</t>
  </si>
  <si>
    <t>Reserve for returns and allowances</t>
  </si>
  <si>
    <t>Inventory valuation reserves</t>
  </si>
  <si>
    <t>Depreciation expense</t>
  </si>
  <si>
    <t>Percentage of goodwill</t>
  </si>
  <si>
    <t>11.00%</t>
  </si>
  <si>
    <t>Number of operating segments | Segment</t>
  </si>
  <si>
    <t>Number of reportable segments | Segment</t>
  </si>
  <si>
    <t>Description of customer credit risk</t>
  </si>
  <si>
    <t>No single customer accounted for 10% or more of the Company.</t>
  </si>
  <si>
    <t>Advertising expenses</t>
  </si>
  <si>
    <t>Customer Relationships [Member] | Minimum [Member]</t>
  </si>
  <si>
    <t>Estimated useful lives, intagible assets</t>
  </si>
  <si>
    <t>6 years</t>
  </si>
  <si>
    <t>Customer Relationships [Member] | Maximum [Member]</t>
  </si>
  <si>
    <t>9 years</t>
  </si>
  <si>
    <t>Detail of Selected Balance Sheet Accounts (Details) - USD ($) $ in Thousands</t>
  </si>
  <si>
    <t>Gross</t>
  </si>
  <si>
    <t>Less accumulated depreciation</t>
  </si>
  <si>
    <t>Land [Member]</t>
  </si>
  <si>
    <t>Buildings [Member]</t>
  </si>
  <si>
    <t>Machinery And Equipment [Member]</t>
  </si>
  <si>
    <t>Detail of Selected Balance Sheet Accounts (Details 1) - USD ($) $ in Thousands</t>
  </si>
  <si>
    <t>Finite lived intangible assets</t>
  </si>
  <si>
    <t>Less accumulated amortization:</t>
  </si>
  <si>
    <t>Intangible assets:</t>
  </si>
  <si>
    <t>Customer Relationships [Member]</t>
  </si>
  <si>
    <t>Finite lived intangible assets, gross</t>
  </si>
  <si>
    <t>Tradenames [Member]</t>
  </si>
  <si>
    <t>Indefinite lived intangible assets:</t>
  </si>
  <si>
    <t>Detail of Selected Balance Sheet Accounts (Details 2) $ in Thousands</t>
  </si>
  <si>
    <t>Dec. 31, 2018USD ($)</t>
  </si>
  <si>
    <t>Annual Amortization Expense</t>
  </si>
  <si>
    <t>2019</t>
  </si>
  <si>
    <t>2020</t>
  </si>
  <si>
    <t>2021</t>
  </si>
  <si>
    <t>2022</t>
  </si>
  <si>
    <t>2023</t>
  </si>
  <si>
    <t>2024</t>
  </si>
  <si>
    <t>2025</t>
  </si>
  <si>
    <t>Detail of Selected Balance Sheet Accounts (Details 3) - USD ($) $ in Thousands</t>
  </si>
  <si>
    <t>Goodwill [Roll Forward]</t>
  </si>
  <si>
    <t>Less purchase price adjustment</t>
  </si>
  <si>
    <t>Detail of Selected Balance Sheet Accounts (Details 4) - USD ($) $ in Thousands</t>
  </si>
  <si>
    <t>Accrued and Other Current Liabilities</t>
  </si>
  <si>
    <t>Customer rebates</t>
  </si>
  <si>
    <t>Payroll, commissions, and bonuses</t>
  </si>
  <si>
    <t>Accrued inventory purchases</t>
  </si>
  <si>
    <t>Property taxes</t>
  </si>
  <si>
    <t>Freight</t>
  </si>
  <si>
    <t>Refund liability</t>
  </si>
  <si>
    <t>Professional fees</t>
  </si>
  <si>
    <t>Accrued interest</t>
  </si>
  <si>
    <t>Detail of Selected Balance Sheet Accounts (Details Narrative) - USD ($) $ in Thousands</t>
  </si>
  <si>
    <t>Accumulated amortization, intagible assets</t>
  </si>
  <si>
    <t>Amortization expense, intagible assets</t>
  </si>
  <si>
    <t>Impairment of Goodwill and Intangible Assets (Details Narrative) $ in Thousands</t>
  </si>
  <si>
    <t>3 Months Ended</t>
  </si>
  <si>
    <t>Jun. 30, 2016USD ($)</t>
  </si>
  <si>
    <t>Dec. 31, 2017USD ($)</t>
  </si>
  <si>
    <t>Dec. 31, 2016USD ($)</t>
  </si>
  <si>
    <t>Goodwill, impairment loss</t>
  </si>
  <si>
    <t>Goodwill carrying value</t>
  </si>
  <si>
    <t>Houston Wire &amp; Cable (HWC) Reporting Unit [Member]</t>
  </si>
  <si>
    <t>Description of valuation assumption</t>
  </si>
  <si>
    <t>The material assumptions used included a weightedaverage cost of capital of 11.0% and a long-term growth rate of 3-7% for the income approach and adjusted invested capital multipleof 0.2 times revenue and a control premium of 10.0% for the guideline public company method.</t>
  </si>
  <si>
    <t>Houston Wire &amp; Cable (HWC) Reporting Unit [Member] | Measurement Input, Long-term Revenue Growth Rate [Member]</t>
  </si>
  <si>
    <t>Goodwill fair value</t>
  </si>
  <si>
    <t>Houston Wire &amp; Cable (HWC) Reporting Unit [Member] | Measurement Input, Long-term Revenue Growth Rate [Member] | Income Approach [Member] | Minimum [Member]</t>
  </si>
  <si>
    <t>Measurement input</t>
  </si>
  <si>
    <t>Houston Wire &amp; Cable (HWC) Reporting Unit [Member] | Measurement Input, Long-term Revenue Growth Rate [Member] | Income Approach [Member] | Maximum [Member]</t>
  </si>
  <si>
    <t>Houston Wire &amp; Cable (HWC) Reporting Unit [Member] | Discount Rate [Member] | Income Approach [Member]</t>
  </si>
  <si>
    <t>Southern Reporting Unit [Member] | Tradenames [Member]</t>
  </si>
  <si>
    <t>Impairment of intangible assets (excluding goodwill)</t>
  </si>
  <si>
    <t>The fair values of the reporting units were estimated using a discounted cash flow model (income approach) and a guideline public company method (market approach), giving 50% weight to each. The material assumptions used included cash flows based on future expected performance for the reporting units, weighted average costs of capital ranging from 11.5% to 15%, a long-term growth rate of 3% for the income approach and a control premium of 25.0% for the guideline public company method.</t>
  </si>
  <si>
    <t>Southern Reporting Unit [Member] | Tradenames [Member] | Level 3 Measurement Approach [Member]</t>
  </si>
  <si>
    <t>Fair value for tradename</t>
  </si>
  <si>
    <t>Debt (Details) $ in Thousands</t>
  </si>
  <si>
    <t>Debt (Details Narrative) - USD ($) $ in Thousands</t>
  </si>
  <si>
    <t>Oct. 03, 2016</t>
  </si>
  <si>
    <t>Weighted average interest rates</t>
  </si>
  <si>
    <t>4.10%</t>
  </si>
  <si>
    <t>3.20%</t>
  </si>
  <si>
    <t>Current outstanding amount capacity</t>
  </si>
  <si>
    <t>Fourth Amended and Restated Loan and Security Agreement (the 2015 Loan Agreement) [Member] | Revolving Credit Facility [Member]</t>
  </si>
  <si>
    <t>Maximum amount outstanding</t>
  </si>
  <si>
    <t>Expiration date</t>
  </si>
  <si>
    <t>Sep. 30,
		2020</t>
  </si>
  <si>
    <t>Additional commitment amount</t>
  </si>
  <si>
    <t>Description of collateral</t>
  </si>
  <si>
    <t>The Loan Agreement is secured by substantiallyall of the property of the Company, other than real estate.</t>
  </si>
  <si>
    <t>Percentage of the value of eligible accounts receivable</t>
  </si>
  <si>
    <t>85.00%</t>
  </si>
  <si>
    <t>Percentage of the value of eligible inventory</t>
  </si>
  <si>
    <t>70.00%</t>
  </si>
  <si>
    <t>Percentage of the value of net orderly liquidation</t>
  </si>
  <si>
    <t>90.00%</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amp;#8217;s prime rate, the federal funds rate plus 50 basis points, or 30-dayLIBOR plus 150 basis points.</t>
  </si>
  <si>
    <t>Percentage of unused capacity commitment fee</t>
  </si>
  <si>
    <t>0.25%</t>
  </si>
  <si>
    <t>Average outstanding amount capacity</t>
  </si>
  <si>
    <t>Unused borrowing facility</t>
  </si>
  <si>
    <t>Income Taxes (Details) - USD ($) $ in Thousands</t>
  </si>
  <si>
    <t>Current:</t>
  </si>
  <si>
    <t>Federal</t>
  </si>
  <si>
    <t>State</t>
  </si>
  <si>
    <t>Total current</t>
  </si>
  <si>
    <t>Deferred:</t>
  </si>
  <si>
    <t>Total deferred</t>
  </si>
  <si>
    <t>Income Taxes (Details 1)</t>
  </si>
  <si>
    <t>Federal statutory rate</t>
  </si>
  <si>
    <t>21.00%</t>
  </si>
  <si>
    <t>35.00%</t>
  </si>
  <si>
    <t>State taxes, net of federal benefit</t>
  </si>
  <si>
    <t>4.30%</t>
  </si>
  <si>
    <t>4.20%</t>
  </si>
  <si>
    <t>1.70%</t>
  </si>
  <si>
    <t>Impairment, non-deductible portion</t>
  </si>
  <si>
    <t>0.10%</t>
  </si>
  <si>
    <t>(6.60%)</t>
  </si>
  <si>
    <t>Share-based compensation</t>
  </si>
  <si>
    <t>1.20%</t>
  </si>
  <si>
    <t>15.20%</t>
  </si>
  <si>
    <t>(9.00%)</t>
  </si>
  <si>
    <t>Non-deductible items</t>
  </si>
  <si>
    <t>2.10%</t>
  </si>
  <si>
    <t>4.60%</t>
  </si>
  <si>
    <t>(3.90%)</t>
  </si>
  <si>
    <t>Valuation allowance</t>
  </si>
  <si>
    <t>(9.50%)</t>
  </si>
  <si>
    <t>41.00%</t>
  </si>
  <si>
    <t>Tax reform rate change</t>
  </si>
  <si>
    <t>12.90%</t>
  </si>
  <si>
    <t>2.20%</t>
  </si>
  <si>
    <t>(4.10%)</t>
  </si>
  <si>
    <t>1.40%</t>
  </si>
  <si>
    <t>Total effective tax rate</t>
  </si>
  <si>
    <t>21.40%</t>
  </si>
  <si>
    <t>108.80%</t>
  </si>
  <si>
    <t>18.60%</t>
  </si>
  <si>
    <t>Income Taxes (Details 2) - USD ($) $ in Thousands</t>
  </si>
  <si>
    <t>Deferred tax assets:</t>
  </si>
  <si>
    <t>Uniform capitalization adjustment</t>
  </si>
  <si>
    <t>Inventory valuation</t>
  </si>
  <si>
    <t>Accounts receivable allowance</t>
  </si>
  <si>
    <t>Stock compensation expense</t>
  </si>
  <si>
    <t>Property and equipment</t>
  </si>
  <si>
    <t>Total deferred tax assets</t>
  </si>
  <si>
    <t>Deferred tax liabilities</t>
  </si>
  <si>
    <t>Total deferred tax liabilities</t>
  </si>
  <si>
    <t>Less: Valuation allowance</t>
  </si>
  <si>
    <t>Net deferred tax assets/(liabilities)</t>
  </si>
  <si>
    <t>Income Taxes (Details Narrative) - USD ($) $ in Thousands</t>
  </si>
  <si>
    <t>Previous federal income tax rate</t>
  </si>
  <si>
    <t>Federal income tax rate</t>
  </si>
  <si>
    <t>Provisional income tax expense</t>
  </si>
  <si>
    <t>Stockholders' Equity (Details Narrative) - USD ($) $ / shares in Units, $ in Thousands</t>
  </si>
  <si>
    <t>Mar. 07, 2014</t>
  </si>
  <si>
    <t>Dividend paid in cash</t>
  </si>
  <si>
    <t>Series A Junior Participating Preferred Stock [Member]</t>
  </si>
  <si>
    <t>2017 Stock Plan [Member]</t>
  </si>
  <si>
    <t>Number of shares surrender withholding taxes</t>
  </si>
  <si>
    <t>2006 Stock Plan [Member]</t>
  </si>
  <si>
    <t>Share Repurchase Program [Member] | Common Stock [Member]</t>
  </si>
  <si>
    <t>Maximum number of shares authorized</t>
  </si>
  <si>
    <t>Number of shares repurchases</t>
  </si>
  <si>
    <t>Value of shares repurchases</t>
  </si>
  <si>
    <t>Retirement-related Benefits (Details) - USD ($) $ in Thousands</t>
  </si>
  <si>
    <t>Total fair value of assets</t>
  </si>
  <si>
    <t>Equity Mutual Funds [Member]</t>
  </si>
  <si>
    <t>Fixed Income - Corporate Bonds [Member]</t>
  </si>
  <si>
    <t>Retirement-related Benefits (Details Narrative) $ in Thousands</t>
  </si>
  <si>
    <t>Dec. 31, 2018USD ($)Employee</t>
  </si>
  <si>
    <t>Benefit obligation</t>
  </si>
  <si>
    <t>Discount rate</t>
  </si>
  <si>
    <t>4.18%</t>
  </si>
  <si>
    <t>3.77%</t>
  </si>
  <si>
    <t>Target allocation of assets</t>
  </si>
  <si>
    <t>5.00%</t>
  </si>
  <si>
    <t>Percentage of employer's contribution</t>
  </si>
  <si>
    <t>100.00%</t>
  </si>
  <si>
    <t>Percentage of employer's matching contribution</t>
  </si>
  <si>
    <t>1.00%</t>
  </si>
  <si>
    <t>Employer's matching contribution, amount</t>
  </si>
  <si>
    <t>Number of active employees under defined benefit plan | Employee</t>
  </si>
  <si>
    <t>Number of retired employees under defined benefit plan | Employee</t>
  </si>
  <si>
    <t>Number of terminated employees under defined benefit plan | Employee</t>
  </si>
  <si>
    <t>Defined Benefit Plan contribution for 2019</t>
  </si>
  <si>
    <t>Defined benefit plan annual benefit payments</t>
  </si>
  <si>
    <t>Maximum [Member]</t>
  </si>
  <si>
    <t>Contribution</t>
  </si>
  <si>
    <t>Equity Securities [Member]</t>
  </si>
  <si>
    <t>Weighted average asset allocations for the defined benefit plan</t>
  </si>
  <si>
    <t>68%</t>
  </si>
  <si>
    <t>69%</t>
  </si>
  <si>
    <t>Debt Securities [Member]</t>
  </si>
  <si>
    <t>32%</t>
  </si>
  <si>
    <t>31%</t>
  </si>
  <si>
    <t>Incentive Plans (Details)</t>
  </si>
  <si>
    <t>Dec. 31, 2018USD ($)$ / sharesshares</t>
  </si>
  <si>
    <t>Share-based Compensation Arrangement by Share-based Payment Award, Options, Outstanding [Roll Forward]</t>
  </si>
  <si>
    <t>Outstanding-Beginning of year | shares</t>
  </si>
  <si>
    <t>Granted | shares</t>
  </si>
  <si>
    <t>Exercised | shares</t>
  </si>
  <si>
    <t>Forfeited | shares</t>
  </si>
  <si>
    <t>Expired | shares</t>
  </si>
  <si>
    <t>Outstanding-End of year | shares</t>
  </si>
  <si>
    <t>Exercisable-End of year | shares</t>
  </si>
  <si>
    <t>Share-based Compensation Arrangement by Share-based Payment Award, Options, Outstanding, Weighted Average Exercise Price [Roll Forward]</t>
  </si>
  <si>
    <t>Outstanding-Beginning of year | $ / shares</t>
  </si>
  <si>
    <t>Granted | $ / shares</t>
  </si>
  <si>
    <t>Exercised | $ / shares</t>
  </si>
  <si>
    <t>Forfeited | $ / shares</t>
  </si>
  <si>
    <t>Expired | $ / shares</t>
  </si>
  <si>
    <t>Outstanding-End of year | $ / shares</t>
  </si>
  <si>
    <t>Exercisable-End of year | $ / shares</t>
  </si>
  <si>
    <t>Share-based Compensation Arrangement by Share-based Payment Award, Options, Outstanding, Aggregate Intrinsic Value [Roll Forward]</t>
  </si>
  <si>
    <t>Outstanding-Beginning of year | $</t>
  </si>
  <si>
    <t>Outstanding-End of year | $</t>
  </si>
  <si>
    <t>Exercisable-End of year | $</t>
  </si>
  <si>
    <t>Share-based Compensation Arrangement by Share-based Payment Award, Options, Outstanding, Weighted Average Remaining Contractual Life [Roll Forward]</t>
  </si>
  <si>
    <t>Outstanding-Beginning of year</t>
  </si>
  <si>
    <t>2 years 10 months 2 days</t>
  </si>
  <si>
    <t>Outstanding-End of year</t>
  </si>
  <si>
    <t>2 years 6 months 7 days</t>
  </si>
  <si>
    <t>Exercisable - End of year</t>
  </si>
  <si>
    <t>Incentive Plans (Details 1)</t>
  </si>
  <si>
    <t>Dec. 31, 2018$ / sharesshares</t>
  </si>
  <si>
    <t>Restricted Stock Awards [Member]</t>
  </si>
  <si>
    <t>Share-based Compensation Arrangement by Share-based Payment Award, Equity Instruments Other than Options, Nonvested, Number of Shares [Roll Forward]</t>
  </si>
  <si>
    <t>Non-vested -Beginning of year</t>
  </si>
  <si>
    <t>Granted</t>
  </si>
  <si>
    <t>Vested</t>
  </si>
  <si>
    <t>Cancelled/Forfeited</t>
  </si>
  <si>
    <t>Expired</t>
  </si>
  <si>
    <t>Cash awards converted to equity</t>
  </si>
  <si>
    <t>Non-vested -End of year</t>
  </si>
  <si>
    <t>Share-based Compensation Arrangement by Share-based Payment Award, Equity Instruments Other than Options, Nonvested, Weighted Average Market Value at Grant Date [Roll Forward]</t>
  </si>
  <si>
    <t>Non-vested -Beginning of year | $ / shares</t>
  </si>
  <si>
    <t>Vested | $ / shares</t>
  </si>
  <si>
    <t>Cancelled/Forfeited | $ / shares</t>
  </si>
  <si>
    <t>Non-vested -End of year | $ / shares</t>
  </si>
  <si>
    <t>Restricted Stock Units [Member]</t>
  </si>
  <si>
    <t>Incentive Plans (Details Narrative) - USD ($) $ in Thousands</t>
  </si>
  <si>
    <t>Nov. 06, 2018</t>
  </si>
  <si>
    <t>Jun. 01, 2018</t>
  </si>
  <si>
    <t>May 08, 2018</t>
  </si>
  <si>
    <t>Dec. 04, 2018</t>
  </si>
  <si>
    <t>Aug. 04, 2017</t>
  </si>
  <si>
    <t>Stock-based compensation cost</t>
  </si>
  <si>
    <t>Income tax benefit recognized for stock-based compensation arrangements</t>
  </si>
  <si>
    <t>Equity Award [Member]</t>
  </si>
  <si>
    <t>Liability Award [Member]</t>
  </si>
  <si>
    <t>Excess tax benefits recorded financing cash flows</t>
  </si>
  <si>
    <t>Unrecognized compensation cost related to non-vested</t>
  </si>
  <si>
    <t>Unrecognized compensation cost related to non-vested, period</t>
  </si>
  <si>
    <t>29 months</t>
  </si>
  <si>
    <t>Number of shares available for future grants</t>
  </si>
  <si>
    <t>2017 Stock Plan [Member] | Restricted Stock Units [Member]</t>
  </si>
  <si>
    <t>Liability reclassified to additional paid-in-capital</t>
  </si>
  <si>
    <t>Increase in fair value</t>
  </si>
  <si>
    <t>2017 Stock Plan [Member] | Restricted Stock Units [Member] | Minimum [Member]</t>
  </si>
  <si>
    <t>Term of vesting period</t>
  </si>
  <si>
    <t>1 year</t>
  </si>
  <si>
    <t>2017 Stock Plan [Member] | Restricted Stock Units [Member] | Maximum [Member]</t>
  </si>
  <si>
    <t>5 years</t>
  </si>
  <si>
    <t>2017 Stock Plan [Member] | Non-Employee Director [Member] | Restricted Stock Units [Member]</t>
  </si>
  <si>
    <t>Number of shares granted under plan</t>
  </si>
  <si>
    <t>Total grant-date fair value of options vested</t>
  </si>
  <si>
    <t>Description of vesting rights</t>
  </si>
  <si>
    <t>Each award of restricted stock units vests at the date of the 2019 Annual Meeting of Stockholders.</t>
  </si>
  <si>
    <t>2017 Stock Plan [Member] | Management [Member] | Restricted Stock Awards [Member]</t>
  </si>
  <si>
    <t>Number of shares grants</t>
  </si>
  <si>
    <t>Description of vesting term</t>
  </si>
  <si>
    <t>Of the 28,144 shares granted, 26,144 shares vest in one third increments on the first, second and third anniversaries of the date of grant and the remaining 2,000 shares vest in one third increments on the third, fourth and fifth anniversaries of the date of grant, in each case as long as the recipient is then employed by the Company.</t>
  </si>
  <si>
    <t>2017 Stock Plan [Member] | Employees And Directors [Member]</t>
  </si>
  <si>
    <t>2017 Stock Plan [Member] | President and CEO [Member] | Restricted Stock Awards [Member]</t>
  </si>
  <si>
    <t>2017 Stock Plan [Member] | Chief Financial Officer [Member] | Restricted Stock Awards [Member]</t>
  </si>
  <si>
    <t>2006 Stock Plan [Member] | Stock Option [Member]</t>
  </si>
  <si>
    <t>Total intrinsic value of options exercised</t>
  </si>
  <si>
    <t>Dec. 20,
		2021</t>
  </si>
  <si>
    <t>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t>
  </si>
  <si>
    <t>2006 Stock Plan [Member] | Stock Option [Member] | Minimum [Member]</t>
  </si>
  <si>
    <t>2006 Stock Plan [Member] | Stock Option [Member] | Maximum [Member]</t>
  </si>
  <si>
    <t>Commitments and Contingencies (Details) $ in Thousands</t>
  </si>
  <si>
    <t>Thereafter</t>
  </si>
  <si>
    <t>Total minimum lease payments</t>
  </si>
  <si>
    <t>Commitments and Contingencies (Details Narrative) - USD ($) $ in Thousands</t>
  </si>
  <si>
    <t>Rent expense</t>
  </si>
  <si>
    <t>Purchase commitments for fixed inventory</t>
  </si>
  <si>
    <t>Expected post-remediation liability</t>
  </si>
  <si>
    <t>Amortized over the remaining term</t>
  </si>
  <si>
    <t>54 months</t>
  </si>
  <si>
    <t>Subsequent Events (Details Narrative) - Revolving Credit Facility [Member] - Subsequent Event [Member] $ in Thousands</t>
  </si>
  <si>
    <t>Mar. 12, 2019USD ($)</t>
  </si>
  <si>
    <t>Line of credit revoling</t>
  </si>
  <si>
    <t>Mar. 12,
		2024</t>
  </si>
  <si>
    <t>Select Quarterly Financial Data (unaudited) (Details) - USD ($) $ / shares in Units, $ in Thousands</t>
  </si>
  <si>
    <t>Sep. 30, 2018</t>
  </si>
  <si>
    <t>Mar. 31, 2018</t>
  </si>
  <si>
    <t>Sep. 30, 2017</t>
  </si>
  <si>
    <t>Jun. 30, 2017</t>
  </si>
  <si>
    <t>Mar. 31, 2017</t>
  </si>
  <si>
    <t>Operating income</t>
  </si>
  <si>
    <t>Net income</t>
  </si>
  <si>
    <t>Earnings per share:</t>
  </si>
  <si>
    <t>Non-cash impairment charge</t>
  </si>
  <si>
    <t>The two-class method was used to calculate earnings per share which resulted in the same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7</v>
      </c>
    </row>
    <row r="15" spans="1:4">
      <c r="A15" s="4" t="s">
        <v>26</v>
      </c>
      <c r="B15" s="4" t="s">
        <v>17</v>
      </c>
    </row>
    <row r="16" spans="1:4">
      <c r="A16" s="4" t="s">
        <v>27</v>
      </c>
      <c r="B16" s="4" t="s">
        <v>28</v>
      </c>
    </row>
    <row r="17" spans="1:4">
      <c r="A17" s="4" t="s">
        <v>29</v>
      </c>
      <c r="B17" s="4" t="s">
        <v>17</v>
      </c>
    </row>
    <row r="18" spans="1:4">
      <c r="A18" s="4" t="s">
        <v>30</v>
      </c>
      <c r="B18" s="4" t="s">
        <v>31</v>
      </c>
    </row>
    <row r="19" spans="1:4">
      <c r="A19" s="4" t="s">
        <v>32</v>
      </c>
      <c r="D19" s="5" t="n">
        <v>136842163</v>
      </c>
    </row>
    <row r="20" spans="1:4">
      <c r="A20" s="4" t="s">
        <v>33</v>
      </c>
      <c r="C20" s="6" t="n">
        <v>16613012</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2</v>
      </c>
      <c r="B1" s="2" t="s">
        <v>1</v>
      </c>
    </row>
    <row r="2" spans="1:2">
      <c r="B2" s="2" t="s">
        <v>2</v>
      </c>
    </row>
    <row r="3" spans="1:2">
      <c r="A3" s="3" t="s">
        <v>176</v>
      </c>
    </row>
    <row r="4" spans="1:2">
      <c r="A4" s="4" t="s">
        <v>62</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44</v>
      </c>
      <c r="B10" s="4" t="s">
        <v>212</v>
      </c>
    </row>
    <row r="11" spans="1:2">
      <c r="A11" s="4" t="s">
        <v>213</v>
      </c>
      <c r="B11" s="4" t="s">
        <v>214</v>
      </c>
    </row>
    <row r="12" spans="1:2">
      <c r="A12" s="4" t="s">
        <v>215</v>
      </c>
      <c r="B12" s="4" t="s">
        <v>216</v>
      </c>
    </row>
    <row r="13" spans="1:2">
      <c r="A13" s="4" t="s">
        <v>52</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178</v>
      </c>
      <c r="B23" s="4" t="s">
        <v>236</v>
      </c>
    </row>
    <row r="24" spans="1:2">
      <c r="A24" s="4" t="s">
        <v>237</v>
      </c>
      <c r="B24" s="4" t="s">
        <v>238</v>
      </c>
    </row>
    <row r="25" spans="1:2">
      <c r="A25" s="4" t="s">
        <v>239</v>
      </c>
      <c r="B25"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38</v>
      </c>
      <c r="C1" s="2" t="s">
        <v>2</v>
      </c>
      <c r="D1" s="2" t="s">
        <v>39</v>
      </c>
    </row>
    <row r="2" spans="1:4">
      <c r="A2" s="3" t="s">
        <v>40</v>
      </c>
    </row>
    <row r="3" spans="1:4">
      <c r="A3" s="4" t="s">
        <v>41</v>
      </c>
      <c r="C3" s="5" t="n">
        <v>1393</v>
      </c>
      <c r="D3" s="4" t="s">
        <v>42</v>
      </c>
    </row>
    <row r="4" spans="1:4">
      <c r="A4" s="3" t="s">
        <v>43</v>
      </c>
    </row>
    <row r="5" spans="1:4">
      <c r="A5" s="4" t="s">
        <v>44</v>
      </c>
      <c r="C5" s="6" t="n">
        <v>52946</v>
      </c>
      <c r="D5" s="6" t="n">
        <v>51031</v>
      </c>
    </row>
    <row r="6" spans="1:4">
      <c r="A6" s="4" t="s">
        <v>45</v>
      </c>
      <c r="C6" s="6" t="n">
        <v>6847</v>
      </c>
      <c r="D6" s="6" t="n">
        <v>6365</v>
      </c>
    </row>
    <row r="7" spans="1:4">
      <c r="A7" s="4" t="s">
        <v>46</v>
      </c>
      <c r="C7" s="6" t="n">
        <v>94325</v>
      </c>
      <c r="D7" s="6" t="n">
        <v>88115</v>
      </c>
    </row>
    <row r="8" spans="1:4">
      <c r="A8" s="4" t="s">
        <v>47</v>
      </c>
      <c r="C8" s="6" t="n">
        <v>435</v>
      </c>
      <c r="D8" s="6" t="n">
        <v>449</v>
      </c>
    </row>
    <row r="9" spans="1:4">
      <c r="A9" s="4" t="s">
        <v>48</v>
      </c>
      <c r="C9" s="6" t="n">
        <v>737</v>
      </c>
      <c r="D9" s="6" t="n">
        <v>1938</v>
      </c>
    </row>
    <row r="10" spans="1:4">
      <c r="A10" s="4" t="s">
        <v>49</v>
      </c>
      <c r="C10" s="6" t="n">
        <v>156683</v>
      </c>
      <c r="D10" s="6" t="n">
        <v>147898</v>
      </c>
    </row>
    <row r="11" spans="1:4">
      <c r="A11" s="4" t="s">
        <v>50</v>
      </c>
      <c r="C11" s="6" t="n">
        <v>11456</v>
      </c>
      <c r="D11" s="6" t="n">
        <v>11355</v>
      </c>
    </row>
    <row r="12" spans="1:4">
      <c r="A12" s="4" t="s">
        <v>51</v>
      </c>
      <c r="C12" s="6" t="n">
        <v>11179</v>
      </c>
      <c r="D12" s="6" t="n">
        <v>12015</v>
      </c>
    </row>
    <row r="13" spans="1:4">
      <c r="A13" s="4" t="s">
        <v>52</v>
      </c>
      <c r="B13" s="4" t="s">
        <v>53</v>
      </c>
      <c r="C13" s="6" t="n">
        <v>22353</v>
      </c>
      <c r="D13" s="6" t="n">
        <v>22353</v>
      </c>
    </row>
    <row r="14" spans="1:4">
      <c r="A14" s="4" t="s">
        <v>54</v>
      </c>
      <c r="C14" s="6" t="n">
        <v>930</v>
      </c>
      <c r="D14" s="4" t="s">
        <v>42</v>
      </c>
    </row>
    <row r="15" spans="1:4">
      <c r="A15" s="4" t="s">
        <v>55</v>
      </c>
      <c r="C15" s="6" t="n">
        <v>456</v>
      </c>
      <c r="D15" s="6" t="n">
        <v>418</v>
      </c>
    </row>
    <row r="16" spans="1:4">
      <c r="A16" s="4" t="s">
        <v>56</v>
      </c>
      <c r="C16" s="6" t="n">
        <v>203057</v>
      </c>
      <c r="D16" s="6" t="n">
        <v>194039</v>
      </c>
    </row>
    <row r="17" spans="1:4">
      <c r="A17" s="3" t="s">
        <v>57</v>
      </c>
    </row>
    <row r="18" spans="1:4">
      <c r="A18" s="4" t="s">
        <v>58</v>
      </c>
      <c r="C18" s="4" t="s">
        <v>42</v>
      </c>
      <c r="D18" s="6" t="n">
        <v>3028</v>
      </c>
    </row>
    <row r="19" spans="1:4">
      <c r="A19" s="4" t="s">
        <v>59</v>
      </c>
      <c r="C19" s="6" t="n">
        <v>11253</v>
      </c>
      <c r="D19" s="6" t="n">
        <v>8449</v>
      </c>
    </row>
    <row r="20" spans="1:4">
      <c r="A20" s="4" t="s">
        <v>60</v>
      </c>
      <c r="C20" s="6" t="n">
        <v>19232</v>
      </c>
      <c r="D20" s="6" t="n">
        <v>16823</v>
      </c>
    </row>
    <row r="21" spans="1:4">
      <c r="A21" s="4" t="s">
        <v>61</v>
      </c>
      <c r="C21" s="6" t="n">
        <v>30485</v>
      </c>
      <c r="D21" s="6" t="n">
        <v>28300</v>
      </c>
    </row>
    <row r="22" spans="1:4">
      <c r="A22" s="4" t="s">
        <v>62</v>
      </c>
      <c r="C22" s="6" t="n">
        <v>71316</v>
      </c>
      <c r="D22" s="6" t="n">
        <v>73555</v>
      </c>
    </row>
    <row r="23" spans="1:4">
      <c r="A23" s="4" t="s">
        <v>54</v>
      </c>
      <c r="C23" s="4" t="s">
        <v>42</v>
      </c>
      <c r="D23" s="6" t="n">
        <v>414</v>
      </c>
    </row>
    <row r="24" spans="1:4">
      <c r="A24" s="4" t="s">
        <v>63</v>
      </c>
      <c r="C24" s="6" t="n">
        <v>578</v>
      </c>
      <c r="D24" s="6" t="n">
        <v>1026</v>
      </c>
    </row>
    <row r="25" spans="1:4">
      <c r="A25" s="4" t="s">
        <v>64</v>
      </c>
      <c r="C25" s="6" t="n">
        <v>102379</v>
      </c>
      <c r="D25" s="6" t="n">
        <v>103295</v>
      </c>
    </row>
    <row r="26" spans="1:4">
      <c r="A26" s="3" t="s">
        <v>65</v>
      </c>
    </row>
    <row r="27" spans="1:4">
      <c r="A27" s="4" t="s">
        <v>66</v>
      </c>
      <c r="C27" s="4" t="s">
        <v>42</v>
      </c>
      <c r="D27" s="4" t="s">
        <v>42</v>
      </c>
    </row>
    <row r="28" spans="1:4">
      <c r="A28" s="4" t="s">
        <v>67</v>
      </c>
      <c r="C28" s="6" t="n">
        <v>21</v>
      </c>
      <c r="D28" s="6" t="n">
        <v>21</v>
      </c>
    </row>
    <row r="29" spans="1:4">
      <c r="A29" s="4" t="s">
        <v>68</v>
      </c>
      <c r="C29" s="6" t="n">
        <v>53514</v>
      </c>
      <c r="D29" s="6" t="n">
        <v>54006</v>
      </c>
    </row>
    <row r="30" spans="1:4">
      <c r="A30" s="4" t="s">
        <v>69</v>
      </c>
      <c r="C30" s="6" t="n">
        <v>105975</v>
      </c>
      <c r="D30" s="6" t="n">
        <v>97336</v>
      </c>
    </row>
    <row r="31" spans="1:4">
      <c r="A31" s="4" t="s">
        <v>70</v>
      </c>
      <c r="C31" s="6" t="n">
        <v>-58832</v>
      </c>
      <c r="D31" s="6" t="n">
        <v>-60619</v>
      </c>
    </row>
    <row r="32" spans="1:4">
      <c r="A32" s="4" t="s">
        <v>71</v>
      </c>
      <c r="C32" s="6" t="n">
        <v>100678</v>
      </c>
      <c r="D32" s="6" t="n">
        <v>90744</v>
      </c>
    </row>
    <row r="33" spans="1:4">
      <c r="A33" s="4" t="s">
        <v>72</v>
      </c>
      <c r="C33" s="5" t="n">
        <v>203057</v>
      </c>
      <c r="D33" s="5" t="n">
        <v>194039</v>
      </c>
    </row>
    <row r="34" spans="1:4"/>
    <row r="35" spans="1:4">
      <c r="A35" s="4" t="s">
        <v>53</v>
      </c>
      <c r="B35" s="4" t="s">
        <v>73</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7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7</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5</v>
      </c>
      <c r="B1" s="2" t="s">
        <v>1</v>
      </c>
    </row>
    <row r="2" spans="1:4">
      <c r="B2" s="2" t="s">
        <v>2</v>
      </c>
      <c r="C2" s="2" t="s">
        <v>39</v>
      </c>
      <c r="D2" s="2" t="s">
        <v>85</v>
      </c>
    </row>
    <row r="3" spans="1:4">
      <c r="A3" s="3" t="s">
        <v>286</v>
      </c>
    </row>
    <row r="4" spans="1:4">
      <c r="A4" s="4" t="s">
        <v>287</v>
      </c>
      <c r="B4" s="6" t="n">
        <v>16389876</v>
      </c>
      <c r="C4" s="6" t="n">
        <v>16269611</v>
      </c>
      <c r="D4" s="6" t="n">
        <v>16345679</v>
      </c>
    </row>
    <row r="5" spans="1:4">
      <c r="A5" s="4" t="s">
        <v>288</v>
      </c>
      <c r="B5" s="6" t="n">
        <v>133723</v>
      </c>
      <c r="C5" s="4" t="s">
        <v>42</v>
      </c>
      <c r="D5" s="4" t="s">
        <v>42</v>
      </c>
    </row>
    <row r="6" spans="1:4">
      <c r="A6" s="4" t="s">
        <v>289</v>
      </c>
      <c r="B6" s="6" t="n">
        <v>16523599</v>
      </c>
      <c r="C6" s="6" t="n">
        <v>16269611</v>
      </c>
      <c r="D6" s="6" t="n">
        <v>16345679</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9</v>
      </c>
      <c r="D2" s="2" t="s">
        <v>85</v>
      </c>
    </row>
    <row r="3" spans="1:4">
      <c r="A3" s="3" t="s">
        <v>291</v>
      </c>
    </row>
    <row r="4" spans="1:4">
      <c r="A4" s="4" t="s">
        <v>292</v>
      </c>
      <c r="B4" s="5" t="n">
        <v>172</v>
      </c>
      <c r="C4" s="5" t="n">
        <v>151</v>
      </c>
      <c r="D4" s="5" t="n">
        <v>132</v>
      </c>
    </row>
    <row r="5" spans="1:4">
      <c r="A5" s="4" t="s">
        <v>293</v>
      </c>
      <c r="B5" s="6" t="n">
        <v>73</v>
      </c>
      <c r="C5" s="6" t="n">
        <v>68</v>
      </c>
      <c r="D5" s="6" t="n">
        <v>285</v>
      </c>
    </row>
    <row r="6" spans="1:4">
      <c r="A6" s="4" t="s">
        <v>294</v>
      </c>
      <c r="B6" s="6" t="n">
        <v>-63</v>
      </c>
      <c r="C6" s="6" t="n">
        <v>-47</v>
      </c>
      <c r="D6" s="6" t="n">
        <v>-266</v>
      </c>
    </row>
    <row r="7" spans="1:4">
      <c r="A7" s="4" t="s">
        <v>295</v>
      </c>
      <c r="B7" s="5" t="n">
        <v>182</v>
      </c>
      <c r="C7" s="5" t="n">
        <v>172</v>
      </c>
      <c r="D7" s="5" t="n">
        <v>15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9</v>
      </c>
      <c r="D2" s="2" t="s">
        <v>85</v>
      </c>
    </row>
    <row r="3" spans="1:4">
      <c r="A3" s="3" t="s">
        <v>297</v>
      </c>
    </row>
    <row r="4" spans="1:4">
      <c r="A4" s="4" t="s">
        <v>292</v>
      </c>
      <c r="B4" s="5" t="n">
        <v>3925</v>
      </c>
      <c r="C4" s="5" t="n">
        <v>4366</v>
      </c>
      <c r="D4" s="5" t="n">
        <v>4829</v>
      </c>
    </row>
    <row r="5" spans="1:4">
      <c r="A5" s="4" t="s">
        <v>298</v>
      </c>
      <c r="B5" s="6" t="n">
        <v>615</v>
      </c>
      <c r="C5" s="6" t="n">
        <v>34</v>
      </c>
      <c r="D5" s="6" t="n">
        <v>93</v>
      </c>
    </row>
    <row r="6" spans="1:4">
      <c r="A6" s="4" t="s">
        <v>299</v>
      </c>
      <c r="B6" s="6" t="n">
        <v>-831</v>
      </c>
      <c r="C6" s="6" t="n">
        <v>-475</v>
      </c>
      <c r="D6" s="6" t="n">
        <v>-556</v>
      </c>
    </row>
    <row r="7" spans="1:4">
      <c r="A7" s="4" t="s">
        <v>295</v>
      </c>
      <c r="B7" s="5" t="n">
        <v>3709</v>
      </c>
      <c r="C7" s="5" t="n">
        <v>3925</v>
      </c>
      <c r="D7" s="5" t="n">
        <v>436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7" t="n">
        <v>0.001</v>
      </c>
      <c r="C3" s="7" t="n">
        <v>0.001</v>
      </c>
    </row>
    <row r="4" spans="1:3">
      <c r="A4" s="4" t="s">
        <v>77</v>
      </c>
      <c r="B4" s="6" t="n">
        <v>5000000</v>
      </c>
      <c r="C4" s="6" t="n">
        <v>5000000</v>
      </c>
    </row>
    <row r="5" spans="1:3">
      <c r="A5" s="4" t="s">
        <v>78</v>
      </c>
      <c r="B5" s="4" t="s">
        <v>42</v>
      </c>
      <c r="C5" s="4" t="s">
        <v>42</v>
      </c>
    </row>
    <row r="6" spans="1:3">
      <c r="A6" s="4" t="s">
        <v>79</v>
      </c>
      <c r="B6" s="4" t="s">
        <v>42</v>
      </c>
      <c r="C6" s="4" t="s">
        <v>42</v>
      </c>
    </row>
    <row r="7" spans="1:3">
      <c r="A7" s="4" t="s">
        <v>80</v>
      </c>
      <c r="B7" s="7" t="n">
        <v>0.001</v>
      </c>
      <c r="C7" s="7" t="n">
        <v>0.001</v>
      </c>
    </row>
    <row r="8" spans="1:3">
      <c r="A8" s="4" t="s">
        <v>81</v>
      </c>
      <c r="B8" s="6" t="n">
        <v>100000000</v>
      </c>
      <c r="C8" s="6" t="n">
        <v>100000000</v>
      </c>
    </row>
    <row r="9" spans="1:3">
      <c r="A9" s="4" t="s">
        <v>82</v>
      </c>
      <c r="B9" s="6" t="n">
        <v>20988952</v>
      </c>
      <c r="C9" s="6" t="n">
        <v>20988952</v>
      </c>
    </row>
    <row r="10" spans="1:3">
      <c r="A10" s="4" t="s">
        <v>83</v>
      </c>
      <c r="B10" s="6" t="n">
        <v>16611651</v>
      </c>
      <c r="C10" s="6" t="n">
        <v>164911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row r="7" spans="1:2">
      <c r="A7" s="4" t="s">
        <v>306</v>
      </c>
    </row>
    <row r="8" spans="1:2">
      <c r="A8" s="4" t="s">
        <v>302</v>
      </c>
      <c r="B8" s="4" t="s">
        <v>307</v>
      </c>
    </row>
    <row r="9" spans="1:2">
      <c r="A9" s="4" t="s">
        <v>308</v>
      </c>
    </row>
    <row r="10" spans="1:2">
      <c r="A10" s="4" t="s">
        <v>302</v>
      </c>
      <c r="B10"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0"/>
    <col customWidth="1" max="3" min="3" width="62"/>
    <col customWidth="1" max="4" min="4" width="62"/>
    <col customWidth="1" max="5" min="5" width="62"/>
    <col customWidth="1" max="6" min="6" width="21"/>
  </cols>
  <sheetData>
    <row r="1" spans="1:6">
      <c r="A1" s="1" t="s">
        <v>310</v>
      </c>
      <c r="C1" s="2" t="s">
        <v>1</v>
      </c>
    </row>
    <row r="2" spans="1:6">
      <c r="C2" s="2" t="s">
        <v>311</v>
      </c>
      <c r="D2" s="2" t="s">
        <v>312</v>
      </c>
      <c r="E2" s="2" t="s">
        <v>313</v>
      </c>
      <c r="F2" s="2" t="s">
        <v>314</v>
      </c>
    </row>
    <row r="3" spans="1:6">
      <c r="A3" s="4" t="s">
        <v>315</v>
      </c>
      <c r="C3" s="6" t="n">
        <v>298406</v>
      </c>
      <c r="D3" s="6" t="n">
        <v>808391</v>
      </c>
      <c r="E3" s="6" t="n">
        <v>685054</v>
      </c>
    </row>
    <row r="4" spans="1:6">
      <c r="A4" s="4" t="s">
        <v>316</v>
      </c>
      <c r="C4" s="5" t="n">
        <v>182</v>
      </c>
      <c r="D4" s="5" t="n">
        <v>172</v>
      </c>
      <c r="E4" s="5" t="n">
        <v>151</v>
      </c>
      <c r="F4" s="5" t="n">
        <v>132</v>
      </c>
    </row>
    <row r="5" spans="1:6">
      <c r="A5" s="4" t="s">
        <v>317</v>
      </c>
      <c r="D5" s="6" t="n">
        <v>400</v>
      </c>
    </row>
    <row r="6" spans="1:6">
      <c r="A6" s="4" t="s">
        <v>318</v>
      </c>
      <c r="C6" s="6" t="n">
        <v>3709</v>
      </c>
      <c r="D6" s="6" t="n">
        <v>3925</v>
      </c>
      <c r="E6" s="6" t="n">
        <v>4366</v>
      </c>
      <c r="F6" s="5" t="n">
        <v>4829</v>
      </c>
    </row>
    <row r="7" spans="1:6">
      <c r="A7" s="4" t="s">
        <v>319</v>
      </c>
      <c r="C7" s="6" t="n">
        <v>1400</v>
      </c>
      <c r="D7" s="6" t="n">
        <v>1400</v>
      </c>
      <c r="E7" s="5" t="n">
        <v>1300</v>
      </c>
    </row>
    <row r="8" spans="1:6">
      <c r="A8" s="4" t="s">
        <v>52</v>
      </c>
      <c r="B8" s="4" t="s">
        <v>53</v>
      </c>
      <c r="C8" s="5" t="n">
        <v>22353</v>
      </c>
      <c r="D8" s="5" t="n">
        <v>22353</v>
      </c>
    </row>
    <row r="9" spans="1:6">
      <c r="A9" s="4" t="s">
        <v>320</v>
      </c>
      <c r="D9" s="4" t="s">
        <v>321</v>
      </c>
    </row>
    <row r="10" spans="1:6">
      <c r="A10" s="4" t="s">
        <v>322</v>
      </c>
      <c r="C10" s="6" t="n">
        <v>1</v>
      </c>
    </row>
    <row r="11" spans="1:6">
      <c r="A11" s="4" t="s">
        <v>323</v>
      </c>
      <c r="C11" s="6" t="n">
        <v>1</v>
      </c>
    </row>
    <row r="12" spans="1:6">
      <c r="A12" s="4" t="s">
        <v>324</v>
      </c>
      <c r="C12" s="4" t="s">
        <v>325</v>
      </c>
      <c r="D12" s="4" t="s">
        <v>325</v>
      </c>
      <c r="E12" s="4" t="s">
        <v>325</v>
      </c>
    </row>
    <row r="13" spans="1:6">
      <c r="A13" s="4" t="s">
        <v>326</v>
      </c>
      <c r="C13" s="5" t="n">
        <v>500</v>
      </c>
      <c r="D13" s="5" t="n">
        <v>500</v>
      </c>
      <c r="E13" s="5" t="n">
        <v>400</v>
      </c>
    </row>
    <row r="14" spans="1:6">
      <c r="A14" s="4" t="s">
        <v>327</v>
      </c>
    </row>
    <row r="15" spans="1:6">
      <c r="A15" s="4" t="s">
        <v>328</v>
      </c>
      <c r="C15" s="4" t="s">
        <v>329</v>
      </c>
    </row>
    <row r="16" spans="1:6">
      <c r="A16" s="4" t="s">
        <v>330</v>
      </c>
    </row>
    <row r="17" spans="1:6">
      <c r="A17" s="4" t="s">
        <v>328</v>
      </c>
      <c r="C17" s="4" t="s">
        <v>331</v>
      </c>
    </row>
    <row r="18" spans="1:6"/>
    <row r="19" spans="1:6">
      <c r="A19" s="4" t="s">
        <v>53</v>
      </c>
      <c r="B19" s="4" t="s">
        <v>73</v>
      </c>
    </row>
  </sheetData>
  <mergeCells count="4">
    <mergeCell ref="A1:B2"/>
    <mergeCell ref="C1:E1"/>
    <mergeCell ref="A18:E18"/>
    <mergeCell ref="B19:E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2</v>
      </c>
      <c r="B1" s="2" t="s">
        <v>2</v>
      </c>
      <c r="C1" s="2" t="s">
        <v>39</v>
      </c>
    </row>
    <row r="2" spans="1:3">
      <c r="A2" s="4" t="s">
        <v>333</v>
      </c>
      <c r="B2" s="5" t="n">
        <v>25844</v>
      </c>
      <c r="C2" s="5" t="n">
        <v>24848</v>
      </c>
    </row>
    <row r="3" spans="1:3">
      <c r="A3" s="4" t="s">
        <v>334</v>
      </c>
      <c r="B3" s="6" t="n">
        <v>14388</v>
      </c>
      <c r="C3" s="6" t="n">
        <v>13493</v>
      </c>
    </row>
    <row r="4" spans="1:3">
      <c r="A4" s="4" t="s">
        <v>113</v>
      </c>
      <c r="B4" s="6" t="n">
        <v>11456</v>
      </c>
      <c r="C4" s="6" t="n">
        <v>11355</v>
      </c>
    </row>
    <row r="5" spans="1:3">
      <c r="A5" s="4" t="s">
        <v>335</v>
      </c>
    </row>
    <row r="6" spans="1:3">
      <c r="A6" s="4" t="s">
        <v>333</v>
      </c>
      <c r="B6" s="6" t="n">
        <v>2476</v>
      </c>
      <c r="C6" s="6" t="n">
        <v>2476</v>
      </c>
    </row>
    <row r="7" spans="1:3">
      <c r="A7" s="4" t="s">
        <v>336</v>
      </c>
    </row>
    <row r="8" spans="1:3">
      <c r="A8" s="4" t="s">
        <v>333</v>
      </c>
      <c r="B8" s="6" t="n">
        <v>8501</v>
      </c>
      <c r="C8" s="6" t="n">
        <v>8207</v>
      </c>
    </row>
    <row r="9" spans="1:3">
      <c r="A9" s="4" t="s">
        <v>337</v>
      </c>
    </row>
    <row r="10" spans="1:3">
      <c r="A10" s="4" t="s">
        <v>333</v>
      </c>
      <c r="B10" s="5" t="n">
        <v>14867</v>
      </c>
      <c r="C10" s="5" t="n">
        <v>141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8</v>
      </c>
      <c r="B1" s="2" t="s">
        <v>2</v>
      </c>
      <c r="C1" s="2" t="s">
        <v>39</v>
      </c>
    </row>
    <row r="2" spans="1:3">
      <c r="A2" s="3" t="s">
        <v>339</v>
      </c>
    </row>
    <row r="3" spans="1:3">
      <c r="A3" s="4" t="s">
        <v>340</v>
      </c>
      <c r="B3" s="5" t="n">
        <v>13377</v>
      </c>
      <c r="C3" s="5" t="n">
        <v>12601</v>
      </c>
    </row>
    <row r="4" spans="1:3">
      <c r="A4" s="3" t="s">
        <v>341</v>
      </c>
    </row>
    <row r="5" spans="1:3">
      <c r="A5" s="4" t="s">
        <v>333</v>
      </c>
      <c r="B5" s="6" t="n">
        <v>24556</v>
      </c>
      <c r="C5" s="6" t="n">
        <v>24616</v>
      </c>
    </row>
    <row r="6" spans="1:3">
      <c r="A6" s="4" t="s">
        <v>113</v>
      </c>
      <c r="B6" s="6" t="n">
        <v>11179</v>
      </c>
      <c r="C6" s="6" t="n">
        <v>12015</v>
      </c>
    </row>
    <row r="7" spans="1:3">
      <c r="A7" s="4" t="s">
        <v>342</v>
      </c>
    </row>
    <row r="8" spans="1:3">
      <c r="A8" s="3" t="s">
        <v>339</v>
      </c>
    </row>
    <row r="9" spans="1:3">
      <c r="A9" s="4" t="s">
        <v>343</v>
      </c>
      <c r="B9" s="6" t="n">
        <v>18620</v>
      </c>
      <c r="C9" s="6" t="n">
        <v>18620</v>
      </c>
    </row>
    <row r="10" spans="1:3">
      <c r="A10" s="4" t="s">
        <v>340</v>
      </c>
      <c r="B10" s="6" t="n">
        <v>13377</v>
      </c>
      <c r="C10" s="6" t="n">
        <v>12601</v>
      </c>
    </row>
    <row r="11" spans="1:3">
      <c r="A11" s="4" t="s">
        <v>344</v>
      </c>
    </row>
    <row r="12" spans="1:3">
      <c r="A12" s="3" t="s">
        <v>345</v>
      </c>
    </row>
    <row r="13" spans="1:3">
      <c r="A13" s="4" t="s">
        <v>333</v>
      </c>
      <c r="B13" s="5" t="n">
        <v>5936</v>
      </c>
      <c r="C13" s="5" t="n">
        <v>59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346</v>
      </c>
      <c r="B1" s="2" t="s">
        <v>347</v>
      </c>
    </row>
    <row r="2" spans="1:2">
      <c r="A2" s="3" t="s">
        <v>348</v>
      </c>
    </row>
    <row r="3" spans="1:2">
      <c r="A3" s="4" t="s">
        <v>349</v>
      </c>
      <c r="B3" s="5" t="n">
        <v>777</v>
      </c>
    </row>
    <row r="4" spans="1:2">
      <c r="A4" s="4" t="s">
        <v>350</v>
      </c>
      <c r="B4" s="6" t="n">
        <v>777</v>
      </c>
    </row>
    <row r="5" spans="1:2">
      <c r="A5" s="4" t="s">
        <v>351</v>
      </c>
      <c r="B5" s="6" t="n">
        <v>777</v>
      </c>
    </row>
    <row r="6" spans="1:2">
      <c r="A6" s="4" t="s">
        <v>352</v>
      </c>
      <c r="B6" s="6" t="n">
        <v>777</v>
      </c>
    </row>
    <row r="7" spans="1:2">
      <c r="A7" s="4" t="s">
        <v>353</v>
      </c>
      <c r="B7" s="6" t="n">
        <v>777</v>
      </c>
    </row>
    <row r="8" spans="1:2">
      <c r="A8" s="4" t="s">
        <v>354</v>
      </c>
      <c r="B8" s="6" t="n">
        <v>777</v>
      </c>
    </row>
    <row r="9" spans="1:2">
      <c r="A9" s="4" t="s">
        <v>355</v>
      </c>
      <c r="B9" s="5" t="n">
        <v>5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70"/>
    <col customWidth="1" max="3" min="3" width="16"/>
    <col customWidth="1" max="4" min="4" width="14"/>
  </cols>
  <sheetData>
    <row r="1" spans="1:4">
      <c r="A1" s="1" t="s">
        <v>356</v>
      </c>
      <c r="C1" s="2" t="s">
        <v>1</v>
      </c>
    </row>
    <row r="2" spans="1:4">
      <c r="C2" s="2" t="s">
        <v>2</v>
      </c>
      <c r="D2" s="2" t="s">
        <v>39</v>
      </c>
    </row>
    <row r="3" spans="1:4">
      <c r="A3" s="3" t="s">
        <v>357</v>
      </c>
    </row>
    <row r="4" spans="1:4">
      <c r="A4" s="4" t="s">
        <v>292</v>
      </c>
      <c r="C4" s="5" t="n">
        <v>22353</v>
      </c>
      <c r="D4" s="5" t="n">
        <v>22770</v>
      </c>
    </row>
    <row r="5" spans="1:4">
      <c r="A5" s="4" t="s">
        <v>358</v>
      </c>
      <c r="C5" s="4" t="s">
        <v>42</v>
      </c>
      <c r="D5" s="6" t="n">
        <v>417</v>
      </c>
    </row>
    <row r="6" spans="1:4">
      <c r="A6" s="4" t="s">
        <v>295</v>
      </c>
      <c r="B6" s="4" t="s">
        <v>53</v>
      </c>
      <c r="C6" s="5" t="n">
        <v>22353</v>
      </c>
      <c r="D6" s="5" t="n">
        <v>22353</v>
      </c>
    </row>
    <row r="7" spans="1:4"/>
    <row r="8" spans="1:4">
      <c r="A8" s="4" t="s">
        <v>53</v>
      </c>
      <c r="B8" s="4" t="s">
        <v>73</v>
      </c>
    </row>
  </sheetData>
  <mergeCells count="4">
    <mergeCell ref="A1:B2"/>
    <mergeCell ref="C1:D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9</v>
      </c>
      <c r="B1" s="2" t="s">
        <v>2</v>
      </c>
      <c r="C1" s="2" t="s">
        <v>39</v>
      </c>
    </row>
    <row r="2" spans="1:3">
      <c r="A2" s="3" t="s">
        <v>360</v>
      </c>
    </row>
    <row r="3" spans="1:3">
      <c r="A3" s="4" t="s">
        <v>361</v>
      </c>
      <c r="B3" s="5" t="n">
        <v>6163</v>
      </c>
      <c r="C3" s="5" t="n">
        <v>5648</v>
      </c>
    </row>
    <row r="4" spans="1:3">
      <c r="A4" s="4" t="s">
        <v>362</v>
      </c>
      <c r="B4" s="6" t="n">
        <v>3047</v>
      </c>
      <c r="C4" s="6" t="n">
        <v>3056</v>
      </c>
    </row>
    <row r="5" spans="1:3">
      <c r="A5" s="4" t="s">
        <v>363</v>
      </c>
      <c r="B5" s="6" t="n">
        <v>5140</v>
      </c>
      <c r="C5" s="6" t="n">
        <v>4796</v>
      </c>
    </row>
    <row r="6" spans="1:3">
      <c r="A6" s="4" t="s">
        <v>364</v>
      </c>
      <c r="B6" s="6" t="n">
        <v>1041</v>
      </c>
      <c r="C6" s="6" t="n">
        <v>943</v>
      </c>
    </row>
    <row r="7" spans="1:3">
      <c r="A7" s="4" t="s">
        <v>365</v>
      </c>
      <c r="B7" s="6" t="n">
        <v>689</v>
      </c>
      <c r="C7" s="6" t="n">
        <v>318</v>
      </c>
    </row>
    <row r="8" spans="1:3">
      <c r="A8" s="4" t="s">
        <v>366</v>
      </c>
      <c r="B8" s="6" t="n">
        <v>435</v>
      </c>
      <c r="C8" s="4" t="s">
        <v>42</v>
      </c>
    </row>
    <row r="9" spans="1:3">
      <c r="A9" s="4" t="s">
        <v>367</v>
      </c>
      <c r="B9" s="6" t="n">
        <v>415</v>
      </c>
      <c r="C9" s="6" t="n">
        <v>448</v>
      </c>
    </row>
    <row r="10" spans="1:3">
      <c r="A10" s="4" t="s">
        <v>368</v>
      </c>
      <c r="B10" s="6" t="n">
        <v>259</v>
      </c>
      <c r="C10" s="6" t="n">
        <v>206</v>
      </c>
    </row>
    <row r="11" spans="1:3">
      <c r="A11" s="4" t="s">
        <v>45</v>
      </c>
      <c r="B11" s="6" t="n">
        <v>2043</v>
      </c>
      <c r="C11" s="6" t="n">
        <v>1408</v>
      </c>
    </row>
    <row r="12" spans="1:3">
      <c r="A12" s="4" t="s">
        <v>113</v>
      </c>
      <c r="B12" s="5" t="n">
        <v>19232</v>
      </c>
      <c r="C12" s="5" t="n">
        <v>168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9</v>
      </c>
      <c r="D2" s="2" t="s">
        <v>85</v>
      </c>
    </row>
    <row r="3" spans="1:4">
      <c r="A3" s="4" t="s">
        <v>370</v>
      </c>
      <c r="B3" s="5" t="n">
        <v>13377</v>
      </c>
      <c r="C3" s="5" t="n">
        <v>12601</v>
      </c>
    </row>
    <row r="4" spans="1:4">
      <c r="A4" s="4" t="s">
        <v>371</v>
      </c>
      <c r="B4" s="5" t="n">
        <v>800</v>
      </c>
      <c r="C4" s="5" t="n">
        <v>1400</v>
      </c>
      <c r="D4" s="5" t="n">
        <v>1700</v>
      </c>
    </row>
    <row r="5" spans="1:4">
      <c r="A5" s="4" t="s">
        <v>327</v>
      </c>
    </row>
    <row r="6" spans="1:4">
      <c r="A6" s="4" t="s">
        <v>328</v>
      </c>
      <c r="B6" s="4" t="s">
        <v>329</v>
      </c>
    </row>
    <row r="7" spans="1:4">
      <c r="A7" s="4" t="s">
        <v>330</v>
      </c>
    </row>
    <row r="8" spans="1:4">
      <c r="A8" s="4" t="s">
        <v>328</v>
      </c>
      <c r="B8" s="4" t="s">
        <v>33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0"/>
    <col customWidth="1" max="3" min="3" width="21"/>
    <col customWidth="1" max="4" min="4" width="80"/>
    <col customWidth="1" max="5" min="5" width="21"/>
    <col customWidth="1" max="6" min="6" width="21"/>
  </cols>
  <sheetData>
    <row r="1" spans="1:6">
      <c r="A1" s="1" t="s">
        <v>372</v>
      </c>
      <c r="C1" s="2" t="s">
        <v>373</v>
      </c>
      <c r="D1" s="2" t="s">
        <v>1</v>
      </c>
    </row>
    <row r="2" spans="1:6">
      <c r="C2" s="2" t="s">
        <v>374</v>
      </c>
      <c r="D2" s="2" t="s">
        <v>347</v>
      </c>
      <c r="E2" s="2" t="s">
        <v>375</v>
      </c>
      <c r="F2" s="2" t="s">
        <v>376</v>
      </c>
    </row>
    <row r="3" spans="1:6">
      <c r="A3" s="4" t="s">
        <v>377</v>
      </c>
      <c r="D3" s="5" t="n">
        <v>60</v>
      </c>
      <c r="E3" s="4" t="s">
        <v>42</v>
      </c>
      <c r="F3" s="5" t="n">
        <v>2384</v>
      </c>
    </row>
    <row r="4" spans="1:6">
      <c r="A4" s="4" t="s">
        <v>378</v>
      </c>
      <c r="B4" s="4" t="s">
        <v>53</v>
      </c>
      <c r="D4" s="5" t="n">
        <v>22353</v>
      </c>
      <c r="E4" s="5" t="n">
        <v>22353</v>
      </c>
    </row>
    <row r="5" spans="1:6">
      <c r="A5" s="4" t="s">
        <v>379</v>
      </c>
    </row>
    <row r="6" spans="1:6">
      <c r="A6" s="4" t="s">
        <v>377</v>
      </c>
      <c r="C6" s="5" t="n">
        <v>2400</v>
      </c>
    </row>
    <row r="7" spans="1:6">
      <c r="A7" s="4" t="s">
        <v>378</v>
      </c>
      <c r="C7" s="6" t="n">
        <v>2400</v>
      </c>
    </row>
    <row r="8" spans="1:6">
      <c r="A8" s="4" t="s">
        <v>380</v>
      </c>
      <c r="D8" s="4" t="s">
        <v>381</v>
      </c>
    </row>
    <row r="9" spans="1:6">
      <c r="A9" s="4" t="s">
        <v>382</v>
      </c>
    </row>
    <row r="10" spans="1:6">
      <c r="A10" s="4" t="s">
        <v>383</v>
      </c>
      <c r="C10" s="6" t="n">
        <v>0</v>
      </c>
    </row>
    <row r="11" spans="1:6">
      <c r="A11" s="4" t="s">
        <v>384</v>
      </c>
    </row>
    <row r="12" spans="1:6">
      <c r="A12" s="4" t="s">
        <v>385</v>
      </c>
      <c r="D12" s="9" t="n">
        <v>0.03</v>
      </c>
    </row>
    <row r="13" spans="1:6">
      <c r="A13" s="4" t="s">
        <v>386</v>
      </c>
    </row>
    <row r="14" spans="1:6">
      <c r="A14" s="4" t="s">
        <v>385</v>
      </c>
      <c r="D14" s="9" t="n">
        <v>0.07000000000000001</v>
      </c>
    </row>
    <row r="15" spans="1:6">
      <c r="A15" s="4" t="s">
        <v>387</v>
      </c>
    </row>
    <row r="16" spans="1:6">
      <c r="A16" s="4" t="s">
        <v>385</v>
      </c>
      <c r="D16" s="9" t="n">
        <v>0.11</v>
      </c>
    </row>
    <row r="17" spans="1:6">
      <c r="A17" s="4" t="s">
        <v>388</v>
      </c>
    </row>
    <row r="18" spans="1:6">
      <c r="A18" s="4" t="s">
        <v>389</v>
      </c>
      <c r="C18" s="6" t="n">
        <v>100</v>
      </c>
      <c r="D18" s="5" t="n">
        <v>100</v>
      </c>
    </row>
    <row r="19" spans="1:6">
      <c r="A19" s="4" t="s">
        <v>380</v>
      </c>
      <c r="D19" s="4" t="s">
        <v>390</v>
      </c>
    </row>
    <row r="20" spans="1:6">
      <c r="A20" s="4" t="s">
        <v>391</v>
      </c>
    </row>
    <row r="21" spans="1:6">
      <c r="A21" s="4" t="s">
        <v>392</v>
      </c>
      <c r="C21" s="5" t="n">
        <v>4500</v>
      </c>
    </row>
    <row r="22" spans="1:6"/>
    <row r="23" spans="1:6">
      <c r="A23" s="4" t="s">
        <v>53</v>
      </c>
      <c r="B23" s="4" t="s">
        <v>73</v>
      </c>
    </row>
  </sheetData>
  <mergeCells count="4">
    <mergeCell ref="A1:B2"/>
    <mergeCell ref="D1:F1"/>
    <mergeCell ref="A22:E22"/>
    <mergeCell ref="B23:E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393</v>
      </c>
      <c r="B1" s="2" t="s">
        <v>347</v>
      </c>
    </row>
    <row r="2" spans="1:2">
      <c r="A2" s="3" t="s">
        <v>176</v>
      </c>
    </row>
    <row r="3" spans="1:2">
      <c r="A3" s="4" t="s">
        <v>349</v>
      </c>
      <c r="B3" s="4" t="s">
        <v>42</v>
      </c>
    </row>
    <row r="4" spans="1:2">
      <c r="A4" s="4" t="s">
        <v>350</v>
      </c>
      <c r="B4" s="6" t="n">
        <v>71316</v>
      </c>
    </row>
    <row r="5" spans="1:2">
      <c r="A5" s="4" t="s">
        <v>113</v>
      </c>
      <c r="B5" s="5" t="n">
        <v>71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5" t="n">
        <v>356858</v>
      </c>
      <c r="C4" s="5" t="n">
        <v>317697</v>
      </c>
      <c r="D4" s="5" t="n">
        <v>261644</v>
      </c>
    </row>
    <row r="5" spans="1:4">
      <c r="A5" s="4" t="s">
        <v>88</v>
      </c>
      <c r="B5" s="6" t="n">
        <v>271650</v>
      </c>
      <c r="C5" s="6" t="n">
        <v>245035</v>
      </c>
      <c r="D5" s="6" t="n">
        <v>208694</v>
      </c>
    </row>
    <row r="6" spans="1:4">
      <c r="A6" s="4" t="s">
        <v>89</v>
      </c>
      <c r="B6" s="6" t="n">
        <v>85208</v>
      </c>
      <c r="C6" s="6" t="n">
        <v>72662</v>
      </c>
      <c r="D6" s="6" t="n">
        <v>52950</v>
      </c>
    </row>
    <row r="7" spans="1:4">
      <c r="A7" s="3" t="s">
        <v>90</v>
      </c>
    </row>
    <row r="8" spans="1:4">
      <c r="A8" s="4" t="s">
        <v>91</v>
      </c>
      <c r="B8" s="6" t="n">
        <v>38110</v>
      </c>
      <c r="C8" s="6" t="n">
        <v>36570</v>
      </c>
      <c r="D8" s="6" t="n">
        <v>29369</v>
      </c>
    </row>
    <row r="9" spans="1:4">
      <c r="A9" s="4" t="s">
        <v>92</v>
      </c>
      <c r="B9" s="6" t="n">
        <v>30962</v>
      </c>
      <c r="C9" s="6" t="n">
        <v>28716</v>
      </c>
      <c r="D9" s="6" t="n">
        <v>24714</v>
      </c>
    </row>
    <row r="10" spans="1:4">
      <c r="A10" s="4" t="s">
        <v>93</v>
      </c>
      <c r="B10" s="6" t="n">
        <v>2178</v>
      </c>
      <c r="C10" s="6" t="n">
        <v>2772</v>
      </c>
      <c r="D10" s="6" t="n">
        <v>3018</v>
      </c>
    </row>
    <row r="11" spans="1:4">
      <c r="A11" s="4" t="s">
        <v>94</v>
      </c>
      <c r="B11" s="6" t="n">
        <v>60</v>
      </c>
      <c r="C11" s="4" t="s">
        <v>42</v>
      </c>
      <c r="D11" s="6" t="n">
        <v>2384</v>
      </c>
    </row>
    <row r="12" spans="1:4">
      <c r="A12" s="4" t="s">
        <v>95</v>
      </c>
      <c r="B12" s="6" t="n">
        <v>71310</v>
      </c>
      <c r="C12" s="6" t="n">
        <v>68058</v>
      </c>
      <c r="D12" s="6" t="n">
        <v>59485</v>
      </c>
    </row>
    <row r="13" spans="1:4">
      <c r="A13" s="4" t="s">
        <v>96</v>
      </c>
      <c r="B13" s="6" t="n">
        <v>13898</v>
      </c>
      <c r="C13" s="6" t="n">
        <v>4604</v>
      </c>
      <c r="D13" s="6" t="n">
        <v>-6535</v>
      </c>
    </row>
    <row r="14" spans="1:4">
      <c r="A14" s="4" t="s">
        <v>97</v>
      </c>
      <c r="B14" s="6" t="n">
        <v>2907</v>
      </c>
      <c r="C14" s="6" t="n">
        <v>2073</v>
      </c>
      <c r="D14" s="6" t="n">
        <v>845</v>
      </c>
    </row>
    <row r="15" spans="1:4">
      <c r="A15" s="4" t="s">
        <v>98</v>
      </c>
      <c r="B15" s="6" t="n">
        <v>10991</v>
      </c>
      <c r="C15" s="6" t="n">
        <v>2531</v>
      </c>
      <c r="D15" s="6" t="n">
        <v>-7380</v>
      </c>
    </row>
    <row r="16" spans="1:4">
      <c r="A16" s="4" t="s">
        <v>99</v>
      </c>
      <c r="B16" s="6" t="n">
        <v>2355</v>
      </c>
      <c r="C16" s="6" t="n">
        <v>2753</v>
      </c>
      <c r="D16" s="6" t="n">
        <v>-1374</v>
      </c>
    </row>
    <row r="17" spans="1:4">
      <c r="A17" s="4" t="s">
        <v>100</v>
      </c>
      <c r="B17" s="5" t="n">
        <v>8636</v>
      </c>
      <c r="C17" s="5" t="n">
        <v>-222</v>
      </c>
      <c r="D17" s="5" t="n">
        <v>-6006</v>
      </c>
    </row>
    <row r="18" spans="1:4">
      <c r="A18" s="3" t="s">
        <v>101</v>
      </c>
    </row>
    <row r="19" spans="1:4">
      <c r="A19" s="4" t="s">
        <v>102</v>
      </c>
      <c r="B19" s="8" t="n">
        <v>0.53</v>
      </c>
      <c r="C19" s="8" t="n">
        <v>-0.01</v>
      </c>
      <c r="D19" s="8" t="n">
        <v>-0.37</v>
      </c>
    </row>
    <row r="20" spans="1:4">
      <c r="A20" s="4" t="s">
        <v>103</v>
      </c>
      <c r="B20" s="8" t="n">
        <v>0.52</v>
      </c>
      <c r="C20" s="8" t="n">
        <v>-0.01</v>
      </c>
      <c r="D20" s="8" t="n">
        <v>-0.37</v>
      </c>
    </row>
    <row r="21" spans="1:4">
      <c r="A21" s="3" t="s">
        <v>104</v>
      </c>
    </row>
    <row r="22" spans="1:4">
      <c r="A22" s="4" t="s">
        <v>105</v>
      </c>
      <c r="B22" s="6" t="n">
        <v>16389876</v>
      </c>
      <c r="C22" s="6" t="n">
        <v>16269611</v>
      </c>
      <c r="D22" s="6" t="n">
        <v>16345679</v>
      </c>
    </row>
    <row r="23" spans="1:4">
      <c r="A23" s="4" t="s">
        <v>106</v>
      </c>
      <c r="B23" s="6" t="n">
        <v>16523599</v>
      </c>
      <c r="C23" s="6" t="n">
        <v>16269611</v>
      </c>
      <c r="D23" s="6" t="n">
        <v>16345679</v>
      </c>
    </row>
    <row r="24" spans="1:4">
      <c r="A24" s="4" t="s">
        <v>107</v>
      </c>
      <c r="B24" s="4" t="s">
        <v>42</v>
      </c>
      <c r="C24" s="4" t="s">
        <v>42</v>
      </c>
      <c r="D24" s="8"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394</v>
      </c>
      <c r="B1" s="2" t="s">
        <v>395</v>
      </c>
      <c r="C1" s="2" t="s">
        <v>2</v>
      </c>
      <c r="D1" s="2" t="s">
        <v>39</v>
      </c>
      <c r="E1" s="2" t="s">
        <v>85</v>
      </c>
    </row>
    <row r="2" spans="1:5">
      <c r="A2" s="4" t="s">
        <v>62</v>
      </c>
      <c r="C2" s="5" t="n">
        <v>71316</v>
      </c>
      <c r="D2" s="5" t="n">
        <v>73555</v>
      </c>
    </row>
    <row r="3" spans="1:5">
      <c r="A3" s="4" t="s">
        <v>396</v>
      </c>
      <c r="C3" s="4" t="s">
        <v>397</v>
      </c>
      <c r="D3" s="4" t="s">
        <v>398</v>
      </c>
    </row>
    <row r="4" spans="1:5">
      <c r="A4" s="4" t="s">
        <v>399</v>
      </c>
      <c r="C4" s="5" t="n">
        <v>28700</v>
      </c>
    </row>
    <row r="5" spans="1:5">
      <c r="A5" s="4" t="s">
        <v>400</v>
      </c>
    </row>
    <row r="6" spans="1:5">
      <c r="A6" s="4" t="s">
        <v>401</v>
      </c>
      <c r="B6" s="5" t="n">
        <v>100000</v>
      </c>
    </row>
    <row r="7" spans="1:5">
      <c r="A7" s="4" t="s">
        <v>402</v>
      </c>
      <c r="B7" s="4" t="s">
        <v>403</v>
      </c>
    </row>
    <row r="8" spans="1:5">
      <c r="A8" s="4" t="s">
        <v>404</v>
      </c>
      <c r="B8" s="5" t="n">
        <v>50000</v>
      </c>
    </row>
    <row r="9" spans="1:5">
      <c r="A9" s="4" t="s">
        <v>405</v>
      </c>
      <c r="C9" s="4" t="s">
        <v>406</v>
      </c>
    </row>
    <row r="10" spans="1:5">
      <c r="A10" s="4" t="s">
        <v>407</v>
      </c>
      <c r="B10" s="4" t="s">
        <v>408</v>
      </c>
    </row>
    <row r="11" spans="1:5">
      <c r="A11" s="4" t="s">
        <v>409</v>
      </c>
      <c r="B11" s="4" t="s">
        <v>410</v>
      </c>
    </row>
    <row r="12" spans="1:5">
      <c r="A12" s="4" t="s">
        <v>411</v>
      </c>
      <c r="B12" s="4" t="s">
        <v>412</v>
      </c>
    </row>
    <row r="13" spans="1:5">
      <c r="A13" s="4" t="s">
        <v>413</v>
      </c>
      <c r="C13" s="4" t="s">
        <v>414</v>
      </c>
    </row>
    <row r="14" spans="1:5">
      <c r="A14" s="4" t="s">
        <v>415</v>
      </c>
      <c r="C14" s="4" t="s">
        <v>416</v>
      </c>
    </row>
    <row r="15" spans="1:5">
      <c r="A15" s="4" t="s">
        <v>417</v>
      </c>
      <c r="C15" s="4" t="s">
        <v>418</v>
      </c>
    </row>
    <row r="16" spans="1:5">
      <c r="A16" s="4" t="s">
        <v>419</v>
      </c>
      <c r="C16" s="5" t="n">
        <v>24000</v>
      </c>
    </row>
    <row r="17" spans="1:5">
      <c r="A17" s="4" t="s">
        <v>420</v>
      </c>
      <c r="C17" s="5" t="n">
        <v>100</v>
      </c>
      <c r="D17" s="5" t="n">
        <v>100</v>
      </c>
      <c r="E17" s="5"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1</v>
      </c>
      <c r="B1" s="2" t="s">
        <v>1</v>
      </c>
    </row>
    <row r="2" spans="1:4">
      <c r="B2" s="2" t="s">
        <v>2</v>
      </c>
      <c r="C2" s="2" t="s">
        <v>39</v>
      </c>
      <c r="D2" s="2" t="s">
        <v>85</v>
      </c>
    </row>
    <row r="3" spans="1:4">
      <c r="A3" s="3" t="s">
        <v>422</v>
      </c>
    </row>
    <row r="4" spans="1:4">
      <c r="A4" s="4" t="s">
        <v>423</v>
      </c>
      <c r="B4" s="5" t="n">
        <v>3041</v>
      </c>
      <c r="C4" s="5" t="n">
        <v>1280</v>
      </c>
      <c r="D4" s="5" t="n">
        <v>-1285</v>
      </c>
    </row>
    <row r="5" spans="1:4">
      <c r="A5" s="4" t="s">
        <v>424</v>
      </c>
      <c r="B5" s="6" t="n">
        <v>658</v>
      </c>
      <c r="C5" s="6" t="n">
        <v>159</v>
      </c>
      <c r="D5" s="6" t="n">
        <v>-95</v>
      </c>
    </row>
    <row r="6" spans="1:4">
      <c r="A6" s="4" t="s">
        <v>425</v>
      </c>
      <c r="B6" s="6" t="n">
        <v>3699</v>
      </c>
      <c r="C6" s="6" t="n">
        <v>1439</v>
      </c>
      <c r="D6" s="6" t="n">
        <v>-1380</v>
      </c>
    </row>
    <row r="7" spans="1:4">
      <c r="A7" s="3" t="s">
        <v>426</v>
      </c>
    </row>
    <row r="8" spans="1:4">
      <c r="A8" s="4" t="s">
        <v>423</v>
      </c>
      <c r="B8" s="6" t="n">
        <v>-1246</v>
      </c>
      <c r="C8" s="6" t="n">
        <v>1259</v>
      </c>
      <c r="D8" s="6" t="n">
        <v>13</v>
      </c>
    </row>
    <row r="9" spans="1:4">
      <c r="A9" s="4" t="s">
        <v>424</v>
      </c>
      <c r="B9" s="6" t="n">
        <v>-98</v>
      </c>
      <c r="C9" s="6" t="n">
        <v>55</v>
      </c>
      <c r="D9" s="6" t="n">
        <v>-7</v>
      </c>
    </row>
    <row r="10" spans="1:4">
      <c r="A10" s="4" t="s">
        <v>427</v>
      </c>
      <c r="B10" s="6" t="n">
        <v>-1344</v>
      </c>
      <c r="C10" s="6" t="n">
        <v>1314</v>
      </c>
      <c r="D10" s="6" t="n">
        <v>6</v>
      </c>
    </row>
    <row r="11" spans="1:4">
      <c r="A11" s="4" t="s">
        <v>113</v>
      </c>
      <c r="B11" s="5" t="n">
        <v>2355</v>
      </c>
      <c r="C11" s="5" t="n">
        <v>2753</v>
      </c>
      <c r="D11" s="5" t="n">
        <v>-13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28</v>
      </c>
      <c r="B1" s="2" t="s">
        <v>1</v>
      </c>
    </row>
    <row r="2" spans="1:4">
      <c r="B2" s="2" t="s">
        <v>2</v>
      </c>
      <c r="C2" s="2" t="s">
        <v>39</v>
      </c>
      <c r="D2" s="2" t="s">
        <v>85</v>
      </c>
    </row>
    <row r="3" spans="1:4">
      <c r="A3" s="3" t="s">
        <v>179</v>
      </c>
    </row>
    <row r="4" spans="1:4">
      <c r="A4" s="4" t="s">
        <v>429</v>
      </c>
      <c r="B4" s="4" t="s">
        <v>430</v>
      </c>
      <c r="C4" s="4" t="s">
        <v>431</v>
      </c>
      <c r="D4" s="4" t="s">
        <v>431</v>
      </c>
    </row>
    <row r="5" spans="1:4">
      <c r="A5" s="4" t="s">
        <v>432</v>
      </c>
      <c r="B5" s="4" t="s">
        <v>433</v>
      </c>
      <c r="C5" s="4" t="s">
        <v>434</v>
      </c>
      <c r="D5" s="4" t="s">
        <v>435</v>
      </c>
    </row>
    <row r="6" spans="1:4">
      <c r="A6" s="4" t="s">
        <v>436</v>
      </c>
      <c r="B6" s="4" t="s">
        <v>437</v>
      </c>
      <c r="C6" s="4" t="s">
        <v>42</v>
      </c>
      <c r="D6" s="4" t="s">
        <v>438</v>
      </c>
    </row>
    <row r="7" spans="1:4">
      <c r="A7" s="4" t="s">
        <v>439</v>
      </c>
      <c r="B7" s="4" t="s">
        <v>440</v>
      </c>
      <c r="C7" s="4" t="s">
        <v>441</v>
      </c>
      <c r="D7" s="4" t="s">
        <v>442</v>
      </c>
    </row>
    <row r="8" spans="1:4">
      <c r="A8" s="4" t="s">
        <v>443</v>
      </c>
      <c r="B8" s="4" t="s">
        <v>444</v>
      </c>
      <c r="C8" s="4" t="s">
        <v>445</v>
      </c>
      <c r="D8" s="4" t="s">
        <v>446</v>
      </c>
    </row>
    <row r="9" spans="1:4">
      <c r="A9" s="4" t="s">
        <v>447</v>
      </c>
      <c r="B9" s="4" t="s">
        <v>448</v>
      </c>
      <c r="C9" s="4" t="s">
        <v>449</v>
      </c>
      <c r="D9" s="4" t="s">
        <v>42</v>
      </c>
    </row>
    <row r="10" spans="1:4">
      <c r="A10" s="4" t="s">
        <v>450</v>
      </c>
      <c r="B10" s="4" t="s">
        <v>42</v>
      </c>
      <c r="C10" s="4" t="s">
        <v>451</v>
      </c>
      <c r="D10" s="4" t="s">
        <v>42</v>
      </c>
    </row>
    <row r="11" spans="1:4">
      <c r="A11" s="4" t="s">
        <v>45</v>
      </c>
      <c r="B11" s="4" t="s">
        <v>452</v>
      </c>
      <c r="C11" s="4" t="s">
        <v>453</v>
      </c>
      <c r="D11" s="4" t="s">
        <v>454</v>
      </c>
    </row>
    <row r="12" spans="1:4">
      <c r="A12" s="4" t="s">
        <v>455</v>
      </c>
      <c r="B12" s="4" t="s">
        <v>456</v>
      </c>
      <c r="C12" s="4" t="s">
        <v>457</v>
      </c>
      <c r="D12" s="4" t="s">
        <v>4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9</v>
      </c>
      <c r="B1" s="2" t="s">
        <v>2</v>
      </c>
      <c r="C1" s="2" t="s">
        <v>39</v>
      </c>
    </row>
    <row r="2" spans="1:3">
      <c r="A2" s="3" t="s">
        <v>460</v>
      </c>
    </row>
    <row r="3" spans="1:3">
      <c r="A3" s="4" t="s">
        <v>461</v>
      </c>
      <c r="B3" s="5" t="n">
        <v>1469</v>
      </c>
      <c r="C3" s="5" t="n">
        <v>1272</v>
      </c>
    </row>
    <row r="4" spans="1:3">
      <c r="A4" s="4" t="s">
        <v>462</v>
      </c>
      <c r="B4" s="6" t="n">
        <v>1179</v>
      </c>
      <c r="C4" s="6" t="n">
        <v>1334</v>
      </c>
    </row>
    <row r="5" spans="1:3">
      <c r="A5" s="4" t="s">
        <v>463</v>
      </c>
      <c r="B5" s="6" t="n">
        <v>45</v>
      </c>
      <c r="C5" s="6" t="n">
        <v>51</v>
      </c>
    </row>
    <row r="6" spans="1:3">
      <c r="A6" s="4" t="s">
        <v>464</v>
      </c>
      <c r="B6" s="6" t="n">
        <v>681</v>
      </c>
      <c r="C6" s="6" t="n">
        <v>725</v>
      </c>
    </row>
    <row r="7" spans="1:3">
      <c r="A7" s="4" t="s">
        <v>465</v>
      </c>
      <c r="B7" s="6" t="n">
        <v>31</v>
      </c>
      <c r="C7" s="6" t="n">
        <v>62</v>
      </c>
    </row>
    <row r="8" spans="1:3">
      <c r="A8" s="4" t="s">
        <v>45</v>
      </c>
      <c r="B8" s="6" t="n">
        <v>548</v>
      </c>
      <c r="C8" s="6" t="n">
        <v>134</v>
      </c>
    </row>
    <row r="9" spans="1:3">
      <c r="A9" s="4" t="s">
        <v>466</v>
      </c>
      <c r="B9" s="6" t="n">
        <v>3953</v>
      </c>
      <c r="C9" s="6" t="n">
        <v>3578</v>
      </c>
    </row>
    <row r="10" spans="1:3">
      <c r="A10" s="3" t="s">
        <v>467</v>
      </c>
    </row>
    <row r="11" spans="1:3">
      <c r="A11" s="4" t="s">
        <v>52</v>
      </c>
      <c r="B11" s="6" t="n">
        <v>649</v>
      </c>
      <c r="C11" s="6" t="n">
        <v>460</v>
      </c>
    </row>
    <row r="12" spans="1:3">
      <c r="A12" s="4" t="s">
        <v>218</v>
      </c>
      <c r="B12" s="6" t="n">
        <v>2315</v>
      </c>
      <c r="C12" s="6" t="n">
        <v>2385</v>
      </c>
    </row>
    <row r="13" spans="1:3">
      <c r="A13" s="4" t="s">
        <v>45</v>
      </c>
      <c r="B13" s="6" t="n">
        <v>59</v>
      </c>
      <c r="C13" s="6" t="n">
        <v>109</v>
      </c>
    </row>
    <row r="14" spans="1:3">
      <c r="A14" s="4" t="s">
        <v>468</v>
      </c>
      <c r="B14" s="6" t="n">
        <v>3023</v>
      </c>
      <c r="C14" s="6" t="n">
        <v>2954</v>
      </c>
    </row>
    <row r="15" spans="1:3">
      <c r="A15" s="4" t="s">
        <v>469</v>
      </c>
      <c r="B15" s="4" t="s">
        <v>42</v>
      </c>
      <c r="C15" s="6" t="n">
        <v>1038</v>
      </c>
    </row>
    <row r="16" spans="1:3">
      <c r="A16" s="4" t="s">
        <v>470</v>
      </c>
      <c r="B16" s="5" t="n">
        <v>930</v>
      </c>
      <c r="C16" s="5" t="n">
        <v>-4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71</v>
      </c>
      <c r="B1" s="2" t="s">
        <v>373</v>
      </c>
      <c r="C1" s="2" t="s">
        <v>1</v>
      </c>
    </row>
    <row r="2" spans="1:5">
      <c r="B2" s="2" t="s">
        <v>2</v>
      </c>
      <c r="C2" s="2" t="s">
        <v>2</v>
      </c>
      <c r="D2" s="2" t="s">
        <v>39</v>
      </c>
      <c r="E2" s="2" t="s">
        <v>85</v>
      </c>
    </row>
    <row r="3" spans="1:5">
      <c r="A3" s="3" t="s">
        <v>179</v>
      </c>
    </row>
    <row r="4" spans="1:5">
      <c r="A4" s="4" t="s">
        <v>472</v>
      </c>
      <c r="C4" s="4" t="s">
        <v>431</v>
      </c>
    </row>
    <row r="5" spans="1:5">
      <c r="A5" s="4" t="s">
        <v>473</v>
      </c>
      <c r="C5" s="4" t="s">
        <v>430</v>
      </c>
      <c r="D5" s="4" t="s">
        <v>431</v>
      </c>
      <c r="E5" s="4" t="s">
        <v>431</v>
      </c>
    </row>
    <row r="6" spans="1:5">
      <c r="A6" s="4" t="s">
        <v>447</v>
      </c>
      <c r="B6" s="4" t="s">
        <v>42</v>
      </c>
      <c r="C6" s="4" t="s">
        <v>42</v>
      </c>
      <c r="D6" s="5" t="n">
        <v>1038</v>
      </c>
    </row>
    <row r="7" spans="1:5">
      <c r="A7" s="4" t="s">
        <v>474</v>
      </c>
      <c r="B7" s="5" t="n">
        <v>3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9</v>
      </c>
      <c r="D2" s="2" t="s">
        <v>85</v>
      </c>
      <c r="E2" s="2" t="s">
        <v>476</v>
      </c>
    </row>
    <row r="3" spans="1:5">
      <c r="A3" s="4" t="s">
        <v>477</v>
      </c>
      <c r="B3" s="5" t="n">
        <v>48</v>
      </c>
      <c r="C3" s="5" t="n">
        <v>81</v>
      </c>
      <c r="D3" s="5" t="n">
        <v>2495</v>
      </c>
    </row>
    <row r="4" spans="1:5">
      <c r="A4" s="4" t="s">
        <v>77</v>
      </c>
      <c r="B4" s="6" t="n">
        <v>5000000</v>
      </c>
      <c r="C4" s="6" t="n">
        <v>5000000</v>
      </c>
    </row>
    <row r="5" spans="1:5">
      <c r="A5" s="4" t="s">
        <v>76</v>
      </c>
      <c r="B5" s="7" t="n">
        <v>0.001</v>
      </c>
      <c r="C5" s="7" t="n">
        <v>0.001</v>
      </c>
    </row>
    <row r="6" spans="1:5">
      <c r="A6" s="4" t="s">
        <v>478</v>
      </c>
    </row>
    <row r="7" spans="1:5">
      <c r="A7" s="4" t="s">
        <v>77</v>
      </c>
      <c r="B7" s="6" t="n">
        <v>100000</v>
      </c>
    </row>
    <row r="8" spans="1:5">
      <c r="A8" s="4" t="s">
        <v>479</v>
      </c>
    </row>
    <row r="9" spans="1:5">
      <c r="A9" s="4" t="s">
        <v>480</v>
      </c>
      <c r="B9" s="6" t="n">
        <v>25368</v>
      </c>
    </row>
    <row r="10" spans="1:5">
      <c r="A10" s="4" t="s">
        <v>481</v>
      </c>
    </row>
    <row r="11" spans="1:5">
      <c r="A11" s="4" t="s">
        <v>480</v>
      </c>
      <c r="C11" s="6" t="n">
        <v>27156</v>
      </c>
    </row>
    <row r="12" spans="1:5">
      <c r="A12" s="4" t="s">
        <v>482</v>
      </c>
    </row>
    <row r="13" spans="1:5">
      <c r="A13" s="4" t="s">
        <v>483</v>
      </c>
      <c r="E13" s="5" t="n">
        <v>25000</v>
      </c>
    </row>
    <row r="14" spans="1:5">
      <c r="A14" s="4" t="s">
        <v>484</v>
      </c>
      <c r="D14" s="6" t="n">
        <v>366820</v>
      </c>
    </row>
    <row r="15" spans="1:5">
      <c r="A15" s="4" t="s">
        <v>485</v>
      </c>
      <c r="D15" s="5" t="n">
        <v>2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6</v>
      </c>
      <c r="B1" s="2" t="s">
        <v>2</v>
      </c>
      <c r="C1" s="2" t="s">
        <v>39</v>
      </c>
    </row>
    <row r="2" spans="1:3">
      <c r="A2" s="4" t="s">
        <v>487</v>
      </c>
      <c r="B2" s="5" t="n">
        <v>1027</v>
      </c>
      <c r="C2" s="5" t="n">
        <v>1066</v>
      </c>
    </row>
    <row r="3" spans="1:3">
      <c r="A3" s="4" t="s">
        <v>488</v>
      </c>
    </row>
    <row r="4" spans="1:3">
      <c r="A4" s="4" t="s">
        <v>487</v>
      </c>
      <c r="B4" s="6" t="n">
        <v>701</v>
      </c>
      <c r="C4" s="6" t="n">
        <v>740</v>
      </c>
    </row>
    <row r="5" spans="1:3">
      <c r="A5" s="4" t="s">
        <v>489</v>
      </c>
    </row>
    <row r="6" spans="1:3">
      <c r="A6" s="4" t="s">
        <v>487</v>
      </c>
      <c r="B6" s="5" t="n">
        <v>326</v>
      </c>
      <c r="C6" s="5" t="n">
        <v>3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490</v>
      </c>
      <c r="B1" s="2" t="s">
        <v>1</v>
      </c>
    </row>
    <row r="2" spans="1:4">
      <c r="B2" s="2" t="s">
        <v>491</v>
      </c>
      <c r="C2" s="2" t="s">
        <v>375</v>
      </c>
      <c r="D2" s="2" t="s">
        <v>376</v>
      </c>
    </row>
    <row r="3" spans="1:4">
      <c r="A3" s="4" t="s">
        <v>492</v>
      </c>
      <c r="B3" s="5" t="n">
        <v>1100</v>
      </c>
      <c r="C3" s="5" t="n">
        <v>1000</v>
      </c>
    </row>
    <row r="4" spans="1:4">
      <c r="A4" s="4" t="s">
        <v>493</v>
      </c>
      <c r="B4" s="4" t="s">
        <v>494</v>
      </c>
      <c r="C4" s="4" t="s">
        <v>495</v>
      </c>
    </row>
    <row r="5" spans="1:4">
      <c r="A5" s="4" t="s">
        <v>496</v>
      </c>
      <c r="B5" s="4" t="s">
        <v>497</v>
      </c>
    </row>
    <row r="6" spans="1:4">
      <c r="A6" s="4" t="s">
        <v>498</v>
      </c>
      <c r="B6" s="4" t="s">
        <v>499</v>
      </c>
    </row>
    <row r="7" spans="1:4">
      <c r="A7" s="4" t="s">
        <v>500</v>
      </c>
      <c r="B7" s="4" t="s">
        <v>501</v>
      </c>
    </row>
    <row r="8" spans="1:4">
      <c r="A8" s="4" t="s">
        <v>502</v>
      </c>
      <c r="B8" s="5" t="n">
        <v>200</v>
      </c>
      <c r="C8" s="5" t="n">
        <v>200</v>
      </c>
      <c r="D8" s="5" t="n">
        <v>200</v>
      </c>
    </row>
    <row r="9" spans="1:4">
      <c r="A9" s="4" t="s">
        <v>503</v>
      </c>
      <c r="B9" s="6" t="n">
        <v>15</v>
      </c>
    </row>
    <row r="10" spans="1:4">
      <c r="A10" s="4" t="s">
        <v>504</v>
      </c>
      <c r="B10" s="6" t="n">
        <v>16</v>
      </c>
    </row>
    <row r="11" spans="1:4">
      <c r="A11" s="4" t="s">
        <v>505</v>
      </c>
      <c r="B11" s="6" t="n">
        <v>6</v>
      </c>
    </row>
    <row r="12" spans="1:4">
      <c r="A12" s="4" t="s">
        <v>506</v>
      </c>
      <c r="B12" s="5" t="n">
        <v>100</v>
      </c>
    </row>
    <row r="13" spans="1:4">
      <c r="A13" s="4" t="s">
        <v>507</v>
      </c>
      <c r="B13" s="6" t="n">
        <v>100</v>
      </c>
    </row>
    <row r="14" spans="1:4">
      <c r="A14" s="4" t="s">
        <v>508</v>
      </c>
    </row>
    <row r="15" spans="1:4">
      <c r="A15" s="4" t="s">
        <v>509</v>
      </c>
      <c r="B15" s="5" t="n">
        <v>100</v>
      </c>
      <c r="C15" s="5" t="n">
        <v>100</v>
      </c>
      <c r="D15" s="5" t="n">
        <v>100</v>
      </c>
    </row>
    <row r="16" spans="1:4">
      <c r="A16" s="4" t="s">
        <v>510</v>
      </c>
    </row>
    <row r="17" spans="1:4">
      <c r="A17" s="4" t="s">
        <v>511</v>
      </c>
      <c r="B17" s="4" t="s">
        <v>512</v>
      </c>
      <c r="C17" s="4" t="s">
        <v>513</v>
      </c>
    </row>
    <row r="18" spans="1:4">
      <c r="A18" s="4" t="s">
        <v>514</v>
      </c>
    </row>
    <row r="19" spans="1:4">
      <c r="A19" s="4" t="s">
        <v>511</v>
      </c>
      <c r="B19" s="4" t="s">
        <v>515</v>
      </c>
      <c r="C19" s="4" t="s">
        <v>5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518</v>
      </c>
    </row>
    <row r="3" spans="1:2">
      <c r="A3" s="3" t="s">
        <v>519</v>
      </c>
    </row>
    <row r="4" spans="1:2">
      <c r="A4" s="4" t="s">
        <v>520</v>
      </c>
      <c r="B4" s="6" t="n">
        <v>223000</v>
      </c>
    </row>
    <row r="5" spans="1:2">
      <c r="A5" s="4" t="s">
        <v>521</v>
      </c>
      <c r="B5" s="4" t="s">
        <v>42</v>
      </c>
    </row>
    <row r="6" spans="1:2">
      <c r="A6" s="4" t="s">
        <v>522</v>
      </c>
      <c r="B6" s="4" t="s">
        <v>42</v>
      </c>
    </row>
    <row r="7" spans="1:2">
      <c r="A7" s="4" t="s">
        <v>523</v>
      </c>
      <c r="B7" s="6" t="n">
        <v>-30000</v>
      </c>
    </row>
    <row r="8" spans="1:2">
      <c r="A8" s="4" t="s">
        <v>524</v>
      </c>
      <c r="B8" s="6" t="n">
        <v>-39000</v>
      </c>
    </row>
    <row r="9" spans="1:2">
      <c r="A9" s="4" t="s">
        <v>525</v>
      </c>
      <c r="B9" s="6" t="n">
        <v>154000</v>
      </c>
    </row>
    <row r="10" spans="1:2">
      <c r="A10" s="4" t="s">
        <v>526</v>
      </c>
      <c r="B10" s="6" t="n">
        <v>154000</v>
      </c>
    </row>
    <row r="11" spans="1:2">
      <c r="A11" s="3" t="s">
        <v>527</v>
      </c>
    </row>
    <row r="12" spans="1:2">
      <c r="A12" s="4" t="s">
        <v>528</v>
      </c>
      <c r="B12" s="8" t="n">
        <v>13.1</v>
      </c>
    </row>
    <row r="13" spans="1:2">
      <c r="A13" s="4" t="s">
        <v>529</v>
      </c>
      <c r="B13" s="4" t="s">
        <v>42</v>
      </c>
    </row>
    <row r="14" spans="1:2">
      <c r="A14" s="4" t="s">
        <v>530</v>
      </c>
      <c r="B14" s="4" t="s">
        <v>42</v>
      </c>
    </row>
    <row r="15" spans="1:2">
      <c r="A15" s="4" t="s">
        <v>531</v>
      </c>
      <c r="B15" s="9" t="n">
        <v>11.17</v>
      </c>
    </row>
    <row r="16" spans="1:2">
      <c r="A16" s="4" t="s">
        <v>532</v>
      </c>
      <c r="B16" s="9" t="n">
        <v>13.42</v>
      </c>
    </row>
    <row r="17" spans="1:2">
      <c r="A17" s="4" t="s">
        <v>533</v>
      </c>
      <c r="B17" s="9" t="n">
        <v>13.4</v>
      </c>
    </row>
    <row r="18" spans="1:2">
      <c r="A18" s="4" t="s">
        <v>534</v>
      </c>
      <c r="B18" s="8" t="n">
        <v>13.4</v>
      </c>
    </row>
    <row r="19" spans="1:2">
      <c r="A19" s="3" t="s">
        <v>535</v>
      </c>
    </row>
    <row r="20" spans="1:2">
      <c r="A20" s="4" t="s">
        <v>536</v>
      </c>
      <c r="B20" s="4" t="s">
        <v>42</v>
      </c>
    </row>
    <row r="21" spans="1:2">
      <c r="A21" s="4" t="s">
        <v>537</v>
      </c>
      <c r="B21" s="4" t="s">
        <v>42</v>
      </c>
    </row>
    <row r="22" spans="1:2">
      <c r="A22" s="4" t="s">
        <v>538</v>
      </c>
      <c r="B22" s="4" t="s">
        <v>42</v>
      </c>
    </row>
    <row r="23" spans="1:2">
      <c r="A23" s="3" t="s">
        <v>539</v>
      </c>
    </row>
    <row r="24" spans="1:2">
      <c r="A24" s="4" t="s">
        <v>540</v>
      </c>
      <c r="B24" s="4" t="s">
        <v>541</v>
      </c>
    </row>
    <row r="25" spans="1:2">
      <c r="A25" s="4" t="s">
        <v>542</v>
      </c>
      <c r="B25" s="4" t="s">
        <v>543</v>
      </c>
    </row>
    <row r="26" spans="1:2">
      <c r="A26" s="4" t="s">
        <v>544</v>
      </c>
      <c r="B26" s="4" t="s">
        <v>5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4" t="s">
        <v>547</v>
      </c>
    </row>
    <row r="4" spans="1:2">
      <c r="A4" s="3" t="s">
        <v>548</v>
      </c>
    </row>
    <row r="5" spans="1:2">
      <c r="A5" s="4" t="s">
        <v>549</v>
      </c>
      <c r="B5" s="6" t="n">
        <v>238000</v>
      </c>
    </row>
    <row r="6" spans="1:2">
      <c r="A6" s="4" t="s">
        <v>550</v>
      </c>
      <c r="B6" s="6" t="n">
        <v>133000</v>
      </c>
    </row>
    <row r="7" spans="1:2">
      <c r="A7" s="4" t="s">
        <v>551</v>
      </c>
      <c r="B7" s="6" t="n">
        <v>-99000</v>
      </c>
    </row>
    <row r="8" spans="1:2">
      <c r="A8" s="4" t="s">
        <v>552</v>
      </c>
      <c r="B8" s="6" t="n">
        <v>-13000</v>
      </c>
    </row>
    <row r="9" spans="1:2">
      <c r="A9" s="4" t="s">
        <v>553</v>
      </c>
      <c r="B9" s="4" t="s">
        <v>42</v>
      </c>
    </row>
    <row r="10" spans="1:2">
      <c r="A10" s="4" t="s">
        <v>554</v>
      </c>
      <c r="B10" s="4" t="s">
        <v>42</v>
      </c>
    </row>
    <row r="11" spans="1:2">
      <c r="A11" s="4" t="s">
        <v>555</v>
      </c>
      <c r="B11" s="6" t="n">
        <v>259000</v>
      </c>
    </row>
    <row r="12" spans="1:2">
      <c r="A12" s="3" t="s">
        <v>556</v>
      </c>
    </row>
    <row r="13" spans="1:2">
      <c r="A13" s="4" t="s">
        <v>557</v>
      </c>
      <c r="B13" s="8" t="n">
        <v>7.33</v>
      </c>
    </row>
    <row r="14" spans="1:2">
      <c r="A14" s="4" t="s">
        <v>529</v>
      </c>
      <c r="B14" s="9" t="n">
        <v>6.51</v>
      </c>
    </row>
    <row r="15" spans="1:2">
      <c r="A15" s="4" t="s">
        <v>558</v>
      </c>
      <c r="B15" s="9" t="n">
        <v>7.61</v>
      </c>
    </row>
    <row r="16" spans="1:2">
      <c r="A16" s="4" t="s">
        <v>559</v>
      </c>
      <c r="B16" s="9" t="n">
        <v>7.63</v>
      </c>
    </row>
    <row r="17" spans="1:2">
      <c r="A17" s="4" t="s">
        <v>532</v>
      </c>
      <c r="B17" s="4" t="s">
        <v>42</v>
      </c>
    </row>
    <row r="18" spans="1:2">
      <c r="A18" s="4" t="s">
        <v>554</v>
      </c>
      <c r="B18" s="4" t="s">
        <v>42</v>
      </c>
    </row>
    <row r="19" spans="1:2">
      <c r="A19" s="4" t="s">
        <v>560</v>
      </c>
      <c r="B19" s="8" t="n">
        <v>6.78</v>
      </c>
    </row>
    <row r="20" spans="1:2">
      <c r="A20" s="4" t="s">
        <v>561</v>
      </c>
    </row>
    <row r="21" spans="1:2">
      <c r="A21" s="3" t="s">
        <v>548</v>
      </c>
    </row>
    <row r="22" spans="1:2">
      <c r="A22" s="4" t="s">
        <v>549</v>
      </c>
      <c r="B22" s="6" t="n">
        <v>40000</v>
      </c>
    </row>
    <row r="23" spans="1:2">
      <c r="A23" s="4" t="s">
        <v>550</v>
      </c>
      <c r="B23" s="6" t="n">
        <v>43000</v>
      </c>
    </row>
    <row r="24" spans="1:2">
      <c r="A24" s="4" t="s">
        <v>551</v>
      </c>
      <c r="B24" s="6" t="n">
        <v>-60000</v>
      </c>
    </row>
    <row r="25" spans="1:2">
      <c r="A25" s="4" t="s">
        <v>552</v>
      </c>
      <c r="B25" s="6" t="n">
        <v>-5000</v>
      </c>
    </row>
    <row r="26" spans="1:2">
      <c r="A26" s="4" t="s">
        <v>553</v>
      </c>
      <c r="B26" s="4" t="s">
        <v>42</v>
      </c>
    </row>
    <row r="27" spans="1:2">
      <c r="A27" s="4" t="s">
        <v>554</v>
      </c>
      <c r="B27" s="6" t="n">
        <v>197000</v>
      </c>
    </row>
    <row r="28" spans="1:2">
      <c r="A28" s="4" t="s">
        <v>555</v>
      </c>
      <c r="B28" s="6" t="n">
        <v>215000</v>
      </c>
    </row>
    <row r="29" spans="1:2">
      <c r="A29" s="3" t="s">
        <v>556</v>
      </c>
    </row>
    <row r="30" spans="1:2">
      <c r="A30" s="4" t="s">
        <v>557</v>
      </c>
      <c r="B30" s="8" t="n">
        <v>7.5</v>
      </c>
    </row>
    <row r="31" spans="1:2">
      <c r="A31" s="4" t="s">
        <v>529</v>
      </c>
      <c r="B31" s="9" t="n">
        <v>7.47</v>
      </c>
    </row>
    <row r="32" spans="1:2">
      <c r="A32" s="4" t="s">
        <v>558</v>
      </c>
      <c r="B32" s="9" t="n">
        <v>7.65</v>
      </c>
    </row>
    <row r="33" spans="1:2">
      <c r="A33" s="4" t="s">
        <v>559</v>
      </c>
      <c r="B33" s="9" t="n">
        <v>7.65</v>
      </c>
    </row>
    <row r="34" spans="1:2">
      <c r="A34" s="4" t="s">
        <v>532</v>
      </c>
      <c r="B34" s="4" t="s">
        <v>42</v>
      </c>
    </row>
    <row r="35" spans="1:2">
      <c r="A35" s="4" t="s">
        <v>554</v>
      </c>
      <c r="B35" s="9" t="n">
        <v>7.65</v>
      </c>
    </row>
    <row r="36" spans="1:2">
      <c r="A36" s="4" t="s">
        <v>560</v>
      </c>
      <c r="B36" s="8" t="n">
        <v>7.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11"/>
  </cols>
  <sheetData>
    <row r="1" spans="1:6">
      <c r="A1" s="1" t="s">
        <v>108</v>
      </c>
      <c r="B1" s="2" t="s">
        <v>109</v>
      </c>
      <c r="C1" s="2" t="s">
        <v>110</v>
      </c>
      <c r="D1" s="2" t="s">
        <v>111</v>
      </c>
      <c r="E1" s="2" t="s">
        <v>112</v>
      </c>
      <c r="F1" s="2" t="s">
        <v>113</v>
      </c>
    </row>
    <row r="2" spans="1:6">
      <c r="A2" s="4" t="s">
        <v>114</v>
      </c>
      <c r="B2" s="5" t="n">
        <v>21</v>
      </c>
      <c r="C2" s="5" t="n">
        <v>54621</v>
      </c>
      <c r="D2" s="5" t="n">
        <v>106048</v>
      </c>
      <c r="E2" s="5" t="n">
        <v>-60689</v>
      </c>
      <c r="F2" s="5" t="n">
        <v>100001</v>
      </c>
    </row>
    <row r="3" spans="1:6">
      <c r="A3" s="4" t="s">
        <v>115</v>
      </c>
      <c r="B3" s="6" t="n">
        <v>20988952</v>
      </c>
      <c r="E3" s="6" t="n">
        <v>-4276326</v>
      </c>
    </row>
    <row r="4" spans="1:6">
      <c r="A4" s="3" t="s">
        <v>116</v>
      </c>
    </row>
    <row r="5" spans="1:6">
      <c r="A5" s="4" t="s">
        <v>117</v>
      </c>
      <c r="B5" s="4" t="s">
        <v>42</v>
      </c>
      <c r="C5" s="4" t="s">
        <v>42</v>
      </c>
      <c r="D5" s="6" t="n">
        <v>-6006</v>
      </c>
      <c r="E5" s="4" t="s">
        <v>42</v>
      </c>
      <c r="F5" s="6" t="n">
        <v>-6006</v>
      </c>
    </row>
    <row r="6" spans="1:6">
      <c r="A6" s="4" t="s">
        <v>118</v>
      </c>
      <c r="B6" s="4" t="s">
        <v>42</v>
      </c>
      <c r="C6" s="4" t="s">
        <v>42</v>
      </c>
      <c r="D6" s="4" t="s">
        <v>42</v>
      </c>
      <c r="E6" s="5" t="n">
        <v>-2228</v>
      </c>
      <c r="F6" s="6" t="n">
        <v>-2228</v>
      </c>
    </row>
    <row r="7" spans="1:6">
      <c r="A7" s="4" t="s">
        <v>119</v>
      </c>
      <c r="E7" s="6" t="n">
        <v>-376860</v>
      </c>
    </row>
    <row r="8" spans="1:6">
      <c r="A8" s="4" t="s">
        <v>120</v>
      </c>
      <c r="B8" s="4" t="s">
        <v>42</v>
      </c>
      <c r="C8" s="6" t="n">
        <v>856</v>
      </c>
      <c r="D8" s="4" t="s">
        <v>42</v>
      </c>
      <c r="E8" s="4" t="s">
        <v>42</v>
      </c>
      <c r="F8" s="6" t="n">
        <v>856</v>
      </c>
    </row>
    <row r="9" spans="1:6">
      <c r="A9" s="4" t="s">
        <v>121</v>
      </c>
      <c r="B9" s="4" t="s">
        <v>42</v>
      </c>
      <c r="C9" s="6" t="n">
        <v>387</v>
      </c>
      <c r="D9" s="4" t="s">
        <v>42</v>
      </c>
      <c r="E9" s="5" t="n">
        <v>-387</v>
      </c>
      <c r="F9" s="4" t="s">
        <v>42</v>
      </c>
    </row>
    <row r="10" spans="1:6">
      <c r="A10" s="4" t="s">
        <v>122</v>
      </c>
      <c r="E10" s="6" t="n">
        <v>-28295</v>
      </c>
    </row>
    <row r="11" spans="1:6">
      <c r="A11" s="4" t="s">
        <v>123</v>
      </c>
      <c r="B11" s="4" t="s">
        <v>42</v>
      </c>
      <c r="C11" s="6" t="n">
        <v>-284</v>
      </c>
      <c r="D11" s="4" t="s">
        <v>42</v>
      </c>
      <c r="E11" s="5" t="n">
        <v>284</v>
      </c>
      <c r="F11" s="4" t="s">
        <v>42</v>
      </c>
    </row>
    <row r="12" spans="1:6">
      <c r="A12" s="4" t="s">
        <v>124</v>
      </c>
      <c r="E12" s="6" t="n">
        <v>20416</v>
      </c>
    </row>
    <row r="13" spans="1:6">
      <c r="A13" s="4" t="s">
        <v>125</v>
      </c>
      <c r="B13" s="4" t="s">
        <v>42</v>
      </c>
      <c r="C13" s="6" t="n">
        <v>-1756</v>
      </c>
      <c r="D13" s="4" t="s">
        <v>42</v>
      </c>
      <c r="E13" s="5" t="n">
        <v>1756</v>
      </c>
      <c r="F13" s="4" t="s">
        <v>42</v>
      </c>
    </row>
    <row r="14" spans="1:6">
      <c r="A14" s="4" t="s">
        <v>126</v>
      </c>
      <c r="E14" s="6" t="n">
        <v>129638</v>
      </c>
    </row>
    <row r="15" spans="1:6">
      <c r="A15" s="4" t="s">
        <v>127</v>
      </c>
      <c r="B15" s="4" t="s">
        <v>42</v>
      </c>
      <c r="C15" s="4" t="s">
        <v>42</v>
      </c>
      <c r="D15" s="6" t="n">
        <v>-2492</v>
      </c>
      <c r="E15" s="4" t="s">
        <v>42</v>
      </c>
      <c r="F15" s="6" t="n">
        <v>-2492</v>
      </c>
    </row>
    <row r="16" spans="1:6">
      <c r="A16" s="4" t="s">
        <v>128</v>
      </c>
      <c r="B16" s="5" t="n">
        <v>21</v>
      </c>
      <c r="C16" s="6" t="n">
        <v>53824</v>
      </c>
      <c r="D16" s="6" t="n">
        <v>97550</v>
      </c>
      <c r="E16" s="5" t="n">
        <v>-61264</v>
      </c>
      <c r="F16" s="6" t="n">
        <v>90131</v>
      </c>
    </row>
    <row r="17" spans="1:6">
      <c r="A17" s="4" t="s">
        <v>129</v>
      </c>
      <c r="B17" s="6" t="n">
        <v>20988952</v>
      </c>
      <c r="E17" s="6" t="n">
        <v>-4531427</v>
      </c>
    </row>
    <row r="18" spans="1:6">
      <c r="A18" s="3" t="s">
        <v>116</v>
      </c>
    </row>
    <row r="19" spans="1:6">
      <c r="A19" s="4" t="s">
        <v>117</v>
      </c>
      <c r="B19" s="4" t="s">
        <v>42</v>
      </c>
      <c r="C19" s="4" t="s">
        <v>42</v>
      </c>
      <c r="D19" s="6" t="n">
        <v>-222</v>
      </c>
      <c r="E19" s="4" t="s">
        <v>42</v>
      </c>
      <c r="F19" s="6" t="n">
        <v>-222</v>
      </c>
    </row>
    <row r="20" spans="1:6">
      <c r="A20" s="4" t="s">
        <v>118</v>
      </c>
      <c r="E20" s="5" t="n">
        <v>-177</v>
      </c>
      <c r="F20" s="6" t="n">
        <v>-177</v>
      </c>
    </row>
    <row r="21" spans="1:6">
      <c r="A21" s="4" t="s">
        <v>119</v>
      </c>
      <c r="E21" s="6" t="n">
        <v>-27156</v>
      </c>
    </row>
    <row r="22" spans="1:6">
      <c r="A22" s="4" t="s">
        <v>120</v>
      </c>
      <c r="B22" s="4" t="s">
        <v>42</v>
      </c>
      <c r="C22" s="6" t="n">
        <v>1004</v>
      </c>
      <c r="D22" s="4" t="s">
        <v>42</v>
      </c>
      <c r="E22" s="4" t="s">
        <v>42</v>
      </c>
      <c r="F22" s="6" t="n">
        <v>1004</v>
      </c>
    </row>
    <row r="23" spans="1:6">
      <c r="A23" s="4" t="s">
        <v>121</v>
      </c>
      <c r="B23" s="4" t="s">
        <v>42</v>
      </c>
      <c r="C23" s="6" t="n">
        <v>361</v>
      </c>
      <c r="D23" s="4" t="s">
        <v>42</v>
      </c>
      <c r="E23" s="5" t="n">
        <v>-361</v>
      </c>
      <c r="F23" s="4" t="s">
        <v>42</v>
      </c>
    </row>
    <row r="24" spans="1:6">
      <c r="A24" s="4" t="s">
        <v>122</v>
      </c>
      <c r="E24" s="6" t="n">
        <v>-26707</v>
      </c>
    </row>
    <row r="25" spans="1:6">
      <c r="A25" s="4" t="s">
        <v>123</v>
      </c>
      <c r="B25" s="4" t="s">
        <v>42</v>
      </c>
      <c r="C25" s="6" t="n">
        <v>-372</v>
      </c>
      <c r="D25" s="4" t="s">
        <v>42</v>
      </c>
      <c r="E25" s="5" t="n">
        <v>372</v>
      </c>
      <c r="F25" s="4" t="s">
        <v>42</v>
      </c>
    </row>
    <row r="26" spans="1:6">
      <c r="A26" s="4" t="s">
        <v>124</v>
      </c>
      <c r="E26" s="6" t="n">
        <v>27519</v>
      </c>
    </row>
    <row r="27" spans="1:6">
      <c r="A27" s="4" t="s">
        <v>125</v>
      </c>
      <c r="B27" s="4" t="s">
        <v>42</v>
      </c>
      <c r="C27" s="6" t="n">
        <v>-811</v>
      </c>
      <c r="D27" s="4" t="s">
        <v>42</v>
      </c>
      <c r="E27" s="5" t="n">
        <v>811</v>
      </c>
      <c r="F27" s="4" t="s">
        <v>42</v>
      </c>
    </row>
    <row r="28" spans="1:6">
      <c r="A28" s="4" t="s">
        <v>126</v>
      </c>
      <c r="E28" s="6" t="n">
        <v>60000</v>
      </c>
    </row>
    <row r="29" spans="1:6">
      <c r="A29" s="4" t="s">
        <v>130</v>
      </c>
      <c r="B29" s="4" t="s">
        <v>42</v>
      </c>
      <c r="C29" s="4" t="s">
        <v>42</v>
      </c>
      <c r="D29" s="6" t="n">
        <v>8</v>
      </c>
      <c r="E29" s="4" t="s">
        <v>42</v>
      </c>
      <c r="F29" s="6" t="n">
        <v>8</v>
      </c>
    </row>
    <row r="30" spans="1:6">
      <c r="A30" s="4" t="s">
        <v>131</v>
      </c>
      <c r="B30" s="5" t="n">
        <v>21</v>
      </c>
      <c r="C30" s="6" t="n">
        <v>54006</v>
      </c>
      <c r="D30" s="6" t="n">
        <v>97336</v>
      </c>
      <c r="E30" s="5" t="n">
        <v>-60619</v>
      </c>
      <c r="F30" s="6" t="n">
        <v>90744</v>
      </c>
    </row>
    <row r="31" spans="1:6">
      <c r="A31" s="4" t="s">
        <v>132</v>
      </c>
      <c r="B31" s="6" t="n">
        <v>20988952</v>
      </c>
      <c r="E31" s="6" t="n">
        <v>-4497771</v>
      </c>
    </row>
    <row r="32" spans="1:6">
      <c r="A32" s="3" t="s">
        <v>116</v>
      </c>
    </row>
    <row r="33" spans="1:6">
      <c r="A33" s="4" t="s">
        <v>117</v>
      </c>
      <c r="B33" s="4" t="s">
        <v>42</v>
      </c>
      <c r="C33" s="4" t="s">
        <v>42</v>
      </c>
      <c r="D33" s="6" t="n">
        <v>8636</v>
      </c>
      <c r="E33" s="4" t="s">
        <v>42</v>
      </c>
      <c r="F33" s="6" t="n">
        <v>8636</v>
      </c>
    </row>
    <row r="34" spans="1:6">
      <c r="A34" s="4" t="s">
        <v>118</v>
      </c>
      <c r="B34" s="4" t="s">
        <v>42</v>
      </c>
      <c r="C34" s="4" t="s">
        <v>42</v>
      </c>
      <c r="D34" s="4" t="s">
        <v>42</v>
      </c>
      <c r="E34" s="5" t="n">
        <v>-175</v>
      </c>
      <c r="F34" s="6" t="n">
        <v>-175</v>
      </c>
    </row>
    <row r="35" spans="1:6">
      <c r="A35" s="4" t="s">
        <v>119</v>
      </c>
      <c r="E35" s="6" t="n">
        <v>-25368</v>
      </c>
    </row>
    <row r="36" spans="1:6">
      <c r="A36" s="4" t="s">
        <v>120</v>
      </c>
      <c r="B36" s="4" t="s">
        <v>42</v>
      </c>
      <c r="C36" s="6" t="n">
        <v>1059</v>
      </c>
      <c r="D36" s="4" t="s">
        <v>42</v>
      </c>
      <c r="E36" s="4" t="s">
        <v>42</v>
      </c>
      <c r="F36" s="6" t="n">
        <v>1059</v>
      </c>
    </row>
    <row r="37" spans="1:6">
      <c r="A37" s="4" t="s">
        <v>133</v>
      </c>
      <c r="B37" s="4" t="s">
        <v>42</v>
      </c>
      <c r="C37" s="6" t="n">
        <v>411</v>
      </c>
      <c r="D37" s="4" t="s">
        <v>42</v>
      </c>
      <c r="E37" s="4" t="s">
        <v>42</v>
      </c>
      <c r="F37" s="6" t="n">
        <v>411</v>
      </c>
    </row>
    <row r="38" spans="1:6">
      <c r="A38" s="4" t="s">
        <v>121</v>
      </c>
      <c r="B38" s="4" t="s">
        <v>42</v>
      </c>
      <c r="C38" s="6" t="n">
        <v>179</v>
      </c>
      <c r="D38" s="4" t="s">
        <v>42</v>
      </c>
      <c r="E38" s="5" t="n">
        <v>-179</v>
      </c>
      <c r="F38" s="4" t="s">
        <v>42</v>
      </c>
    </row>
    <row r="39" spans="1:6">
      <c r="A39" s="4" t="s">
        <v>122</v>
      </c>
      <c r="E39" s="6" t="n">
        <v>-13332</v>
      </c>
    </row>
    <row r="40" spans="1:6">
      <c r="A40" s="4" t="s">
        <v>123</v>
      </c>
      <c r="B40" s="4" t="s">
        <v>42</v>
      </c>
      <c r="C40" s="6" t="n">
        <v>-353</v>
      </c>
      <c r="D40" s="4" t="s">
        <v>42</v>
      </c>
      <c r="E40" s="5" t="n">
        <v>353</v>
      </c>
      <c r="F40" s="4" t="s">
        <v>42</v>
      </c>
    </row>
    <row r="41" spans="1:6">
      <c r="A41" s="4" t="s">
        <v>124</v>
      </c>
      <c r="E41" s="6" t="n">
        <v>26185</v>
      </c>
    </row>
    <row r="42" spans="1:6">
      <c r="A42" s="4" t="s">
        <v>125</v>
      </c>
      <c r="B42" s="4" t="s">
        <v>42</v>
      </c>
      <c r="C42" s="6" t="n">
        <v>-1788</v>
      </c>
      <c r="D42" s="4" t="s">
        <v>42</v>
      </c>
      <c r="E42" s="5" t="n">
        <v>1788</v>
      </c>
      <c r="F42" s="4" t="s">
        <v>42</v>
      </c>
    </row>
    <row r="43" spans="1:6">
      <c r="A43" s="4" t="s">
        <v>126</v>
      </c>
      <c r="E43" s="6" t="n">
        <v>132985</v>
      </c>
    </row>
    <row r="44" spans="1:6">
      <c r="A44" s="4" t="s">
        <v>130</v>
      </c>
      <c r="B44" s="4" t="s">
        <v>42</v>
      </c>
      <c r="C44" s="4" t="s">
        <v>42</v>
      </c>
      <c r="D44" s="6" t="n">
        <v>3</v>
      </c>
      <c r="E44" s="4" t="s">
        <v>42</v>
      </c>
      <c r="F44" s="6" t="n">
        <v>3</v>
      </c>
    </row>
    <row r="45" spans="1:6">
      <c r="A45" s="4" t="s">
        <v>134</v>
      </c>
      <c r="B45" s="5" t="n">
        <v>21</v>
      </c>
      <c r="C45" s="5" t="n">
        <v>53514</v>
      </c>
      <c r="D45" s="5" t="n">
        <v>105975</v>
      </c>
      <c r="E45" s="5" t="n">
        <v>-58832</v>
      </c>
      <c r="F45" s="5" t="n">
        <v>100678</v>
      </c>
    </row>
    <row r="46" spans="1:6">
      <c r="A46" s="4" t="s">
        <v>135</v>
      </c>
      <c r="B46" s="6" t="n">
        <v>20988952</v>
      </c>
      <c r="E46" s="6" t="n">
        <v>-4377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s>
  <sheetData>
    <row r="1" spans="1:9">
      <c r="A1" s="1" t="s">
        <v>562</v>
      </c>
      <c r="B1" s="2" t="s">
        <v>563</v>
      </c>
      <c r="C1" s="2" t="s">
        <v>564</v>
      </c>
      <c r="D1" s="2" t="s">
        <v>565</v>
      </c>
      <c r="E1" s="2" t="s">
        <v>2</v>
      </c>
      <c r="F1" s="2" t="s">
        <v>39</v>
      </c>
      <c r="G1" s="2" t="s">
        <v>85</v>
      </c>
      <c r="H1" s="2" t="s">
        <v>566</v>
      </c>
      <c r="I1" s="2" t="s">
        <v>567</v>
      </c>
    </row>
    <row r="2" spans="1:9">
      <c r="A2" s="4" t="s">
        <v>568</v>
      </c>
      <c r="E2" s="5" t="n">
        <v>1298</v>
      </c>
      <c r="F2" s="5" t="n">
        <v>1176</v>
      </c>
      <c r="G2" s="5" t="n">
        <v>856</v>
      </c>
    </row>
    <row r="3" spans="1:9">
      <c r="A3" s="4" t="s">
        <v>569</v>
      </c>
      <c r="E3" s="6" t="n">
        <v>200</v>
      </c>
      <c r="F3" s="6" t="n">
        <v>200</v>
      </c>
      <c r="G3" s="6" t="n">
        <v>300</v>
      </c>
    </row>
    <row r="4" spans="1:9">
      <c r="A4" s="4" t="s">
        <v>570</v>
      </c>
    </row>
    <row r="5" spans="1:9">
      <c r="A5" s="4" t="s">
        <v>568</v>
      </c>
      <c r="F5" s="6" t="n">
        <v>1000</v>
      </c>
    </row>
    <row r="6" spans="1:9">
      <c r="A6" s="4" t="s">
        <v>571</v>
      </c>
    </row>
    <row r="7" spans="1:9">
      <c r="A7" s="4" t="s">
        <v>568</v>
      </c>
      <c r="F7" s="6" t="n">
        <v>200</v>
      </c>
    </row>
    <row r="8" spans="1:9">
      <c r="A8" s="4" t="s">
        <v>479</v>
      </c>
    </row>
    <row r="9" spans="1:9">
      <c r="A9" s="4" t="s">
        <v>572</v>
      </c>
      <c r="E9" s="6" t="n">
        <v>0</v>
      </c>
    </row>
    <row r="10" spans="1:9">
      <c r="A10" s="4" t="s">
        <v>573</v>
      </c>
      <c r="E10" s="5" t="n">
        <v>2000</v>
      </c>
    </row>
    <row r="11" spans="1:9">
      <c r="A11" s="4" t="s">
        <v>574</v>
      </c>
      <c r="E11" s="4" t="s">
        <v>575</v>
      </c>
    </row>
    <row r="12" spans="1:9">
      <c r="A12" s="4" t="s">
        <v>576</v>
      </c>
      <c r="E12" s="6" t="n">
        <v>627283</v>
      </c>
    </row>
    <row r="13" spans="1:9">
      <c r="A13" s="4" t="s">
        <v>577</v>
      </c>
    </row>
    <row r="14" spans="1:9">
      <c r="A14" s="4" t="s">
        <v>578</v>
      </c>
      <c r="E14" s="5" t="n">
        <v>400</v>
      </c>
    </row>
    <row r="15" spans="1:9">
      <c r="A15" s="4" t="s">
        <v>579</v>
      </c>
      <c r="E15" s="5" t="n">
        <v>100</v>
      </c>
    </row>
    <row r="16" spans="1:9">
      <c r="A16" s="4" t="s">
        <v>580</v>
      </c>
    </row>
    <row r="17" spans="1:9">
      <c r="A17" s="4" t="s">
        <v>581</v>
      </c>
      <c r="E17" s="4" t="s">
        <v>582</v>
      </c>
    </row>
    <row r="18" spans="1:9">
      <c r="A18" s="4" t="s">
        <v>583</v>
      </c>
    </row>
    <row r="19" spans="1:9">
      <c r="A19" s="4" t="s">
        <v>581</v>
      </c>
      <c r="E19" s="4" t="s">
        <v>584</v>
      </c>
    </row>
    <row r="20" spans="1:9">
      <c r="A20" s="4" t="s">
        <v>585</v>
      </c>
    </row>
    <row r="21" spans="1:9">
      <c r="A21" s="4" t="s">
        <v>586</v>
      </c>
      <c r="B21" s="6" t="n">
        <v>4950</v>
      </c>
      <c r="C21" s="6" t="n">
        <v>6667</v>
      </c>
      <c r="D21" s="6" t="n">
        <v>31372</v>
      </c>
    </row>
    <row r="22" spans="1:9">
      <c r="A22" s="4" t="s">
        <v>587</v>
      </c>
      <c r="B22" s="5" t="n">
        <v>30</v>
      </c>
      <c r="C22" s="5" t="n">
        <v>55</v>
      </c>
      <c r="D22" s="5" t="n">
        <v>60</v>
      </c>
    </row>
    <row r="23" spans="1:9">
      <c r="A23" s="4" t="s">
        <v>588</v>
      </c>
      <c r="D23" s="4" t="s">
        <v>589</v>
      </c>
    </row>
    <row r="24" spans="1:9">
      <c r="A24" s="4" t="s">
        <v>590</v>
      </c>
    </row>
    <row r="25" spans="1:9">
      <c r="A25" s="4" t="s">
        <v>586</v>
      </c>
      <c r="D25" s="6" t="n">
        <v>28144</v>
      </c>
    </row>
    <row r="26" spans="1:9">
      <c r="A26" s="4" t="s">
        <v>591</v>
      </c>
      <c r="H26" s="6" t="n">
        <v>44357</v>
      </c>
    </row>
    <row r="27" spans="1:9">
      <c r="A27" s="4" t="s">
        <v>592</v>
      </c>
      <c r="D27" s="4" t="s">
        <v>593</v>
      </c>
    </row>
    <row r="28" spans="1:9">
      <c r="A28" s="4" t="s">
        <v>594</v>
      </c>
    </row>
    <row r="29" spans="1:9">
      <c r="A29" s="4" t="s">
        <v>586</v>
      </c>
      <c r="I29" s="6" t="n">
        <v>1000000</v>
      </c>
    </row>
    <row r="30" spans="1:9">
      <c r="A30" s="4" t="s">
        <v>595</v>
      </c>
    </row>
    <row r="31" spans="1:9">
      <c r="A31" s="4" t="s">
        <v>591</v>
      </c>
      <c r="H31" s="6" t="n">
        <v>48387</v>
      </c>
    </row>
    <row r="32" spans="1:9">
      <c r="A32" s="4" t="s">
        <v>596</v>
      </c>
    </row>
    <row r="33" spans="1:9">
      <c r="A33" s="4" t="s">
        <v>591</v>
      </c>
      <c r="H33" s="6" t="n">
        <v>12097</v>
      </c>
    </row>
    <row r="34" spans="1:9">
      <c r="A34" s="4" t="s">
        <v>481</v>
      </c>
    </row>
    <row r="35" spans="1:9">
      <c r="A35" s="4" t="s">
        <v>572</v>
      </c>
      <c r="F35" s="6" t="n">
        <v>0</v>
      </c>
      <c r="G35" s="6" t="n">
        <v>0</v>
      </c>
    </row>
    <row r="36" spans="1:9">
      <c r="A36" s="4" t="s">
        <v>597</v>
      </c>
    </row>
    <row r="37" spans="1:9">
      <c r="A37" s="4" t="s">
        <v>598</v>
      </c>
      <c r="E37" s="5" t="n">
        <v>0</v>
      </c>
      <c r="F37" s="6" t="n">
        <v>0</v>
      </c>
      <c r="G37" s="6" t="n">
        <v>0</v>
      </c>
    </row>
    <row r="38" spans="1:9">
      <c r="A38" s="4" t="s">
        <v>587</v>
      </c>
      <c r="E38" s="5" t="n">
        <v>0</v>
      </c>
      <c r="F38" s="5" t="n">
        <v>200</v>
      </c>
      <c r="G38" s="5" t="n">
        <v>300</v>
      </c>
    </row>
    <row r="39" spans="1:9">
      <c r="A39" s="4" t="s">
        <v>402</v>
      </c>
      <c r="E39" s="4" t="s">
        <v>599</v>
      </c>
    </row>
    <row r="40" spans="1:9">
      <c r="A40" s="4" t="s">
        <v>588</v>
      </c>
      <c r="E40" s="4" t="s">
        <v>600</v>
      </c>
    </row>
    <row r="41" spans="1:9">
      <c r="A41" s="4" t="s">
        <v>601</v>
      </c>
    </row>
    <row r="42" spans="1:9">
      <c r="A42" s="4" t="s">
        <v>581</v>
      </c>
      <c r="E42" s="4" t="s">
        <v>307</v>
      </c>
    </row>
    <row r="43" spans="1:9">
      <c r="A43" s="4" t="s">
        <v>602</v>
      </c>
    </row>
    <row r="44" spans="1:9">
      <c r="A44" s="4" t="s">
        <v>581</v>
      </c>
      <c r="E44" s="4" t="s">
        <v>5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3</v>
      </c>
      <c r="B1" s="2" t="s">
        <v>347</v>
      </c>
    </row>
    <row r="2" spans="1:2">
      <c r="A2" s="3" t="s">
        <v>191</v>
      </c>
    </row>
    <row r="3" spans="1:2">
      <c r="A3" s="4" t="s">
        <v>349</v>
      </c>
      <c r="B3" s="5" t="n">
        <v>3868</v>
      </c>
    </row>
    <row r="4" spans="1:2">
      <c r="A4" s="4" t="s">
        <v>350</v>
      </c>
      <c r="B4" s="6" t="n">
        <v>3026</v>
      </c>
    </row>
    <row r="5" spans="1:2">
      <c r="A5" s="4" t="s">
        <v>351</v>
      </c>
      <c r="B5" s="6" t="n">
        <v>2698</v>
      </c>
    </row>
    <row r="6" spans="1:2">
      <c r="A6" s="4" t="s">
        <v>352</v>
      </c>
      <c r="B6" s="6" t="n">
        <v>2550</v>
      </c>
    </row>
    <row r="7" spans="1:2">
      <c r="A7" s="4" t="s">
        <v>353</v>
      </c>
      <c r="B7" s="6" t="n">
        <v>1410</v>
      </c>
    </row>
    <row r="8" spans="1:2">
      <c r="A8" s="4" t="s">
        <v>604</v>
      </c>
      <c r="B8" s="6" t="n">
        <v>1575</v>
      </c>
    </row>
    <row r="9" spans="1:2">
      <c r="A9" s="4" t="s">
        <v>605</v>
      </c>
      <c r="B9" s="5" t="n">
        <v>151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6</v>
      </c>
      <c r="B1" s="2" t="s">
        <v>1</v>
      </c>
    </row>
    <row r="2" spans="1:4">
      <c r="B2" s="2" t="s">
        <v>2</v>
      </c>
      <c r="C2" s="2" t="s">
        <v>39</v>
      </c>
      <c r="D2" s="2" t="s">
        <v>85</v>
      </c>
    </row>
    <row r="3" spans="1:4">
      <c r="A3" s="3" t="s">
        <v>191</v>
      </c>
    </row>
    <row r="4" spans="1:4">
      <c r="A4" s="4" t="s">
        <v>607</v>
      </c>
      <c r="B4" s="5" t="n">
        <v>3700</v>
      </c>
      <c r="C4" s="5" t="n">
        <v>3500</v>
      </c>
      <c r="D4" s="5" t="n">
        <v>2600</v>
      </c>
    </row>
    <row r="5" spans="1:4">
      <c r="A5" s="4" t="s">
        <v>608</v>
      </c>
      <c r="B5" s="6" t="n">
        <v>54500</v>
      </c>
    </row>
    <row r="6" spans="1:4">
      <c r="A6" s="4" t="s">
        <v>609</v>
      </c>
      <c r="B6" s="5" t="n">
        <v>200</v>
      </c>
    </row>
    <row r="7" spans="1:4">
      <c r="A7" s="4" t="s">
        <v>610</v>
      </c>
      <c r="B7" s="4" t="s">
        <v>6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613</v>
      </c>
    </row>
    <row r="2" spans="1:2">
      <c r="A2" s="4" t="s">
        <v>614</v>
      </c>
      <c r="B2" s="5" t="n">
        <v>100000</v>
      </c>
    </row>
    <row r="3" spans="1:2">
      <c r="A3" s="4" t="s">
        <v>402</v>
      </c>
      <c r="B3" s="4" t="s">
        <v>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16</v>
      </c>
      <c r="B1" s="2" t="s">
        <v>373</v>
      </c>
      <c r="L1" s="2" t="s">
        <v>1</v>
      </c>
    </row>
    <row r="2" spans="1:14">
      <c r="B2" s="2" t="s">
        <v>2</v>
      </c>
      <c r="C2" s="2" t="s">
        <v>617</v>
      </c>
      <c r="D2" s="2" t="s">
        <v>4</v>
      </c>
      <c r="E2" s="2" t="s">
        <v>618</v>
      </c>
      <c r="G2" s="2" t="s">
        <v>39</v>
      </c>
      <c r="I2" s="2" t="s">
        <v>619</v>
      </c>
      <c r="J2" s="2" t="s">
        <v>620</v>
      </c>
      <c r="K2" s="2" t="s">
        <v>621</v>
      </c>
      <c r="L2" s="2" t="s">
        <v>2</v>
      </c>
      <c r="M2" s="2" t="s">
        <v>39</v>
      </c>
      <c r="N2" s="2" t="s">
        <v>85</v>
      </c>
    </row>
    <row r="3" spans="1:14">
      <c r="A3" s="3" t="s">
        <v>197</v>
      </c>
    </row>
    <row r="4" spans="1:14">
      <c r="A4" s="4" t="s">
        <v>87</v>
      </c>
      <c r="B4" s="5" t="n">
        <v>87906</v>
      </c>
      <c r="C4" s="5" t="n">
        <v>90074</v>
      </c>
      <c r="D4" s="5" t="n">
        <v>93852</v>
      </c>
      <c r="E4" s="5" t="n">
        <v>85026</v>
      </c>
      <c r="G4" s="5" t="n">
        <v>82146</v>
      </c>
      <c r="I4" s="5" t="n">
        <v>81196</v>
      </c>
      <c r="J4" s="5" t="n">
        <v>75646</v>
      </c>
      <c r="K4" s="5" t="n">
        <v>78709</v>
      </c>
      <c r="L4" s="5" t="n">
        <v>356858</v>
      </c>
      <c r="M4" s="5" t="n">
        <v>317697</v>
      </c>
      <c r="N4" s="5" t="n">
        <v>261644</v>
      </c>
    </row>
    <row r="5" spans="1:14">
      <c r="A5" s="4" t="s">
        <v>89</v>
      </c>
      <c r="B5" s="6" t="n">
        <v>20979</v>
      </c>
      <c r="C5" s="6" t="n">
        <v>21393</v>
      </c>
      <c r="D5" s="6" t="n">
        <v>22347</v>
      </c>
      <c r="E5" s="6" t="n">
        <v>20489</v>
      </c>
      <c r="G5" s="6" t="n">
        <v>20843</v>
      </c>
      <c r="I5" s="6" t="n">
        <v>18570</v>
      </c>
      <c r="J5" s="6" t="n">
        <v>16318</v>
      </c>
      <c r="K5" s="6" t="n">
        <v>16931</v>
      </c>
      <c r="L5" s="6" t="n">
        <v>85208</v>
      </c>
      <c r="M5" s="6" t="n">
        <v>72662</v>
      </c>
      <c r="N5" s="6" t="n">
        <v>52950</v>
      </c>
    </row>
    <row r="6" spans="1:14">
      <c r="A6" s="4" t="s">
        <v>622</v>
      </c>
      <c r="B6" s="6" t="n">
        <v>3190</v>
      </c>
      <c r="C6" s="6" t="n">
        <v>3046</v>
      </c>
      <c r="D6" s="6" t="n">
        <v>4392</v>
      </c>
      <c r="E6" s="6" t="n">
        <v>3270</v>
      </c>
      <c r="G6" s="6" t="n">
        <v>2969</v>
      </c>
      <c r="I6" s="6" t="n">
        <v>2047</v>
      </c>
      <c r="J6" s="6" t="n">
        <v>-162</v>
      </c>
      <c r="K6" s="6" t="n">
        <v>-250</v>
      </c>
      <c r="L6" s="6" t="n">
        <v>13898</v>
      </c>
      <c r="M6" s="6" t="n">
        <v>4604</v>
      </c>
      <c r="N6" s="6" t="n">
        <v>-6535</v>
      </c>
    </row>
    <row r="7" spans="1:14">
      <c r="A7" s="4" t="s">
        <v>623</v>
      </c>
      <c r="B7" s="5" t="n">
        <v>1628</v>
      </c>
      <c r="C7" s="5" t="n">
        <v>2455</v>
      </c>
      <c r="D7" s="5" t="n">
        <v>2606</v>
      </c>
      <c r="E7" s="5" t="n">
        <v>1947</v>
      </c>
      <c r="G7" s="5" t="n">
        <v>1996</v>
      </c>
      <c r="I7" s="5" t="n">
        <v>-1711</v>
      </c>
      <c r="J7" s="5" t="n">
        <v>-54</v>
      </c>
      <c r="K7" s="5" t="n">
        <v>-453</v>
      </c>
      <c r="L7" s="5" t="n">
        <v>8636</v>
      </c>
      <c r="M7" s="5" t="n">
        <v>-222</v>
      </c>
      <c r="N7" s="5" t="n">
        <v>-6006</v>
      </c>
    </row>
    <row r="8" spans="1:14">
      <c r="A8" s="3" t="s">
        <v>624</v>
      </c>
    </row>
    <row r="9" spans="1:14">
      <c r="A9" s="4" t="s">
        <v>102</v>
      </c>
      <c r="B9" s="8" t="n">
        <v>0.1</v>
      </c>
      <c r="C9" s="8" t="n">
        <v>0.15</v>
      </c>
      <c r="D9" s="8" t="n">
        <v>0.16</v>
      </c>
      <c r="E9" s="8" t="n">
        <v>0.12</v>
      </c>
      <c r="F9" s="4" t="s">
        <v>53</v>
      </c>
      <c r="G9" s="8" t="n">
        <v>0.12</v>
      </c>
      <c r="H9" s="4" t="s">
        <v>53</v>
      </c>
      <c r="I9" s="8" t="n">
        <v>-0.11</v>
      </c>
      <c r="J9" s="5" t="n">
        <v>0</v>
      </c>
      <c r="K9" s="8" t="n">
        <v>-0.03</v>
      </c>
      <c r="L9" s="8" t="n">
        <v>0.53</v>
      </c>
      <c r="M9" s="8" t="n">
        <v>-0.01</v>
      </c>
      <c r="N9" s="8" t="n">
        <v>-0.37</v>
      </c>
    </row>
    <row r="10" spans="1:14">
      <c r="A10" s="4" t="s">
        <v>103</v>
      </c>
      <c r="B10" s="8" t="n">
        <v>0.1</v>
      </c>
      <c r="C10" s="8" t="n">
        <v>0.15</v>
      </c>
      <c r="D10" s="8" t="n">
        <v>0.16</v>
      </c>
      <c r="E10" s="8" t="n">
        <v>0.12</v>
      </c>
      <c r="F10" s="4" t="s">
        <v>53</v>
      </c>
      <c r="G10" s="8" t="n">
        <v>0.12</v>
      </c>
      <c r="H10" s="4" t="s">
        <v>53</v>
      </c>
      <c r="I10" s="8" t="n">
        <v>-0.11</v>
      </c>
      <c r="J10" s="5" t="n">
        <v>0</v>
      </c>
      <c r="K10" s="8" t="n">
        <v>-0.03</v>
      </c>
      <c r="L10" s="8" t="n">
        <v>0.52</v>
      </c>
      <c r="M10" s="8" t="n">
        <v>-0.01</v>
      </c>
      <c r="N10" s="8" t="n">
        <v>-0.37</v>
      </c>
    </row>
    <row r="11" spans="1:14">
      <c r="A11" s="4" t="s">
        <v>625</v>
      </c>
      <c r="L11" s="5" t="n">
        <v>60</v>
      </c>
      <c r="M11" s="4" t="s">
        <v>42</v>
      </c>
      <c r="N11" s="5" t="n">
        <v>2384</v>
      </c>
    </row>
    <row r="12" spans="1:14"/>
    <row r="13" spans="1:14">
      <c r="A13" s="4" t="s">
        <v>53</v>
      </c>
      <c r="B13" s="4" t="s">
        <v>626</v>
      </c>
    </row>
  </sheetData>
  <mergeCells count="7">
    <mergeCell ref="A1:A2"/>
    <mergeCell ref="B1:K1"/>
    <mergeCell ref="L1:N1"/>
    <mergeCell ref="E2:F2"/>
    <mergeCell ref="G2:H2"/>
    <mergeCell ref="A12:N12"/>
    <mergeCell ref="B13:N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9</v>
      </c>
      <c r="D2" s="2" t="s">
        <v>85</v>
      </c>
    </row>
    <row r="3" spans="1:4">
      <c r="A3" s="3" t="s">
        <v>137</v>
      </c>
    </row>
    <row r="4" spans="1:4">
      <c r="A4" s="4" t="s">
        <v>100</v>
      </c>
      <c r="B4" s="5" t="n">
        <v>8636</v>
      </c>
      <c r="C4" s="5" t="n">
        <v>-222</v>
      </c>
      <c r="D4" s="5" t="n">
        <v>-6006</v>
      </c>
    </row>
    <row r="5" spans="1:4">
      <c r="A5" s="3" t="s">
        <v>138</v>
      </c>
    </row>
    <row r="6" spans="1:4">
      <c r="A6" s="4" t="s">
        <v>94</v>
      </c>
      <c r="B6" s="6" t="n">
        <v>60</v>
      </c>
      <c r="C6" s="4" t="s">
        <v>42</v>
      </c>
      <c r="D6" s="6" t="n">
        <v>2384</v>
      </c>
    </row>
    <row r="7" spans="1:4">
      <c r="A7" s="4" t="s">
        <v>93</v>
      </c>
      <c r="B7" s="6" t="n">
        <v>2178</v>
      </c>
      <c r="C7" s="6" t="n">
        <v>2772</v>
      </c>
      <c r="D7" s="6" t="n">
        <v>3018</v>
      </c>
    </row>
    <row r="8" spans="1:4">
      <c r="A8" s="4" t="s">
        <v>120</v>
      </c>
      <c r="B8" s="6" t="n">
        <v>1298</v>
      </c>
      <c r="C8" s="6" t="n">
        <v>1176</v>
      </c>
      <c r="D8" s="6" t="n">
        <v>856</v>
      </c>
    </row>
    <row r="9" spans="1:4">
      <c r="A9" s="4" t="s">
        <v>139</v>
      </c>
      <c r="B9" s="6" t="n">
        <v>73</v>
      </c>
      <c r="C9" s="6" t="n">
        <v>68</v>
      </c>
      <c r="D9" s="6" t="n">
        <v>285</v>
      </c>
    </row>
    <row r="10" spans="1:4">
      <c r="A10" s="4" t="s">
        <v>140</v>
      </c>
      <c r="B10" s="6" t="n">
        <v>615</v>
      </c>
      <c r="C10" s="6" t="n">
        <v>34</v>
      </c>
      <c r="D10" s="6" t="n">
        <v>93</v>
      </c>
    </row>
    <row r="11" spans="1:4">
      <c r="A11" s="4" t="s">
        <v>54</v>
      </c>
      <c r="B11" s="6" t="n">
        <v>-1344</v>
      </c>
      <c r="C11" s="6" t="n">
        <v>1314</v>
      </c>
      <c r="D11" s="6" t="n">
        <v>6</v>
      </c>
    </row>
    <row r="12" spans="1:4">
      <c r="A12" s="4" t="s">
        <v>141</v>
      </c>
      <c r="B12" s="6" t="n">
        <v>62</v>
      </c>
      <c r="C12" s="6" t="n">
        <v>222</v>
      </c>
      <c r="D12" s="6" t="n">
        <v>-116</v>
      </c>
    </row>
    <row r="13" spans="1:4">
      <c r="A13" s="3" t="s">
        <v>142</v>
      </c>
    </row>
    <row r="14" spans="1:4">
      <c r="A14" s="4" t="s">
        <v>143</v>
      </c>
      <c r="B14" s="6" t="n">
        <v>-2507</v>
      </c>
      <c r="C14" s="6" t="n">
        <v>-12719</v>
      </c>
      <c r="D14" s="6" t="n">
        <v>4019</v>
      </c>
    </row>
    <row r="15" spans="1:4">
      <c r="A15" s="4" t="s">
        <v>144</v>
      </c>
      <c r="B15" s="6" t="n">
        <v>-6825</v>
      </c>
      <c r="C15" s="6" t="n">
        <v>-7942</v>
      </c>
      <c r="D15" s="6" t="n">
        <v>10483</v>
      </c>
    </row>
    <row r="16" spans="1:4">
      <c r="A16" s="4" t="s">
        <v>145</v>
      </c>
      <c r="B16" s="6" t="n">
        <v>14</v>
      </c>
      <c r="C16" s="6" t="n">
        <v>1499</v>
      </c>
      <c r="D16" s="6" t="n">
        <v>-1016</v>
      </c>
    </row>
    <row r="17" spans="1:4">
      <c r="A17" s="4" t="s">
        <v>146</v>
      </c>
      <c r="B17" s="6" t="n">
        <v>1201</v>
      </c>
      <c r="C17" s="6" t="n">
        <v>-1368</v>
      </c>
      <c r="D17" s="6" t="n">
        <v>124</v>
      </c>
    </row>
    <row r="18" spans="1:4">
      <c r="A18" s="4" t="s">
        <v>58</v>
      </c>
      <c r="B18" s="6" t="n">
        <v>-3028</v>
      </c>
      <c r="C18" s="6" t="n">
        <v>-153</v>
      </c>
      <c r="D18" s="6" t="n">
        <v>-517</v>
      </c>
    </row>
    <row r="19" spans="1:4">
      <c r="A19" s="4" t="s">
        <v>59</v>
      </c>
      <c r="B19" s="6" t="n">
        <v>2804</v>
      </c>
      <c r="C19" s="6" t="n">
        <v>38</v>
      </c>
      <c r="D19" s="6" t="n">
        <v>896</v>
      </c>
    </row>
    <row r="20" spans="1:4">
      <c r="A20" s="4" t="s">
        <v>60</v>
      </c>
      <c r="B20" s="6" t="n">
        <v>2460</v>
      </c>
      <c r="C20" s="6" t="n">
        <v>3571</v>
      </c>
      <c r="D20" s="6" t="n">
        <v>2587</v>
      </c>
    </row>
    <row r="21" spans="1:4">
      <c r="A21" s="4" t="s">
        <v>147</v>
      </c>
      <c r="B21" s="6" t="n">
        <v>-359</v>
      </c>
      <c r="C21" s="6" t="n">
        <v>368</v>
      </c>
      <c r="D21" s="6" t="n">
        <v>147</v>
      </c>
    </row>
    <row r="22" spans="1:4">
      <c r="A22" s="4" t="s">
        <v>148</v>
      </c>
      <c r="B22" s="6" t="n">
        <v>5338</v>
      </c>
      <c r="C22" s="6" t="n">
        <v>-11342</v>
      </c>
      <c r="D22" s="6" t="n">
        <v>17243</v>
      </c>
    </row>
    <row r="23" spans="1:4">
      <c r="A23" s="3" t="s">
        <v>149</v>
      </c>
    </row>
    <row r="24" spans="1:4">
      <c r="A24" s="4" t="s">
        <v>150</v>
      </c>
      <c r="B24" s="6" t="n">
        <v>-1503</v>
      </c>
      <c r="C24" s="6" t="n">
        <v>-1769</v>
      </c>
      <c r="D24" s="6" t="n">
        <v>-1319</v>
      </c>
    </row>
    <row r="25" spans="1:4">
      <c r="A25" s="4" t="s">
        <v>151</v>
      </c>
      <c r="B25" s="6" t="n">
        <v>20</v>
      </c>
      <c r="C25" s="6" t="n">
        <v>8</v>
      </c>
      <c r="D25" s="6" t="n">
        <v>5</v>
      </c>
    </row>
    <row r="26" spans="1:4">
      <c r="A26" s="4" t="s">
        <v>152</v>
      </c>
      <c r="B26" s="4" t="s">
        <v>42</v>
      </c>
      <c r="C26" s="6" t="n">
        <v>193</v>
      </c>
      <c r="D26" s="6" t="n">
        <v>-32370</v>
      </c>
    </row>
    <row r="27" spans="1:4">
      <c r="A27" s="4" t="s">
        <v>153</v>
      </c>
      <c r="B27" s="6" t="n">
        <v>-1483</v>
      </c>
      <c r="C27" s="6" t="n">
        <v>-1568</v>
      </c>
      <c r="D27" s="6" t="n">
        <v>-33684</v>
      </c>
    </row>
    <row r="28" spans="1:4">
      <c r="A28" s="3" t="s">
        <v>154</v>
      </c>
    </row>
    <row r="29" spans="1:4">
      <c r="A29" s="4" t="s">
        <v>155</v>
      </c>
      <c r="B29" s="6" t="n">
        <v>367513</v>
      </c>
      <c r="C29" s="6" t="n">
        <v>333301</v>
      </c>
      <c r="D29" s="6" t="n">
        <v>302898</v>
      </c>
    </row>
    <row r="30" spans="1:4">
      <c r="A30" s="4" t="s">
        <v>156</v>
      </c>
      <c r="B30" s="6" t="n">
        <v>-369752</v>
      </c>
      <c r="C30" s="6" t="n">
        <v>-320133</v>
      </c>
      <c r="D30" s="6" t="n">
        <v>-281698</v>
      </c>
    </row>
    <row r="31" spans="1:4">
      <c r="A31" s="4" t="s">
        <v>157</v>
      </c>
      <c r="B31" s="4" t="s">
        <v>42</v>
      </c>
      <c r="C31" s="4" t="s">
        <v>42</v>
      </c>
      <c r="D31" s="4" t="s">
        <v>42</v>
      </c>
    </row>
    <row r="32" spans="1:4">
      <c r="A32" s="4" t="s">
        <v>158</v>
      </c>
      <c r="B32" s="6" t="n">
        <v>-48</v>
      </c>
      <c r="C32" s="6" t="n">
        <v>-81</v>
      </c>
      <c r="D32" s="6" t="n">
        <v>-2495</v>
      </c>
    </row>
    <row r="33" spans="1:4">
      <c r="A33" s="4" t="s">
        <v>159</v>
      </c>
      <c r="B33" s="6" t="n">
        <v>-175</v>
      </c>
      <c r="C33" s="6" t="n">
        <v>-177</v>
      </c>
      <c r="D33" s="6" t="n">
        <v>-2264</v>
      </c>
    </row>
    <row r="34" spans="1:4">
      <c r="A34" s="4" t="s">
        <v>160</v>
      </c>
      <c r="B34" s="6" t="n">
        <v>-2462</v>
      </c>
      <c r="C34" s="6" t="n">
        <v>12910</v>
      </c>
      <c r="D34" s="6" t="n">
        <v>16441</v>
      </c>
    </row>
    <row r="35" spans="1:4">
      <c r="A35" s="4" t="s">
        <v>161</v>
      </c>
      <c r="B35" s="6" t="n">
        <v>1393</v>
      </c>
      <c r="C35" s="4" t="s">
        <v>42</v>
      </c>
      <c r="D35" s="4" t="s">
        <v>42</v>
      </c>
    </row>
    <row r="36" spans="1:4">
      <c r="A36" s="4" t="s">
        <v>162</v>
      </c>
      <c r="B36" s="4" t="s">
        <v>42</v>
      </c>
      <c r="C36" s="4" t="s">
        <v>42</v>
      </c>
      <c r="D36" s="4" t="s">
        <v>42</v>
      </c>
    </row>
    <row r="37" spans="1:4">
      <c r="A37" s="4" t="s">
        <v>163</v>
      </c>
      <c r="B37" s="6" t="n">
        <v>1393</v>
      </c>
      <c r="C37" s="4" t="s">
        <v>42</v>
      </c>
      <c r="D37" s="4" t="s">
        <v>42</v>
      </c>
    </row>
    <row r="38" spans="1:4">
      <c r="A38" s="3" t="s">
        <v>164</v>
      </c>
    </row>
    <row r="39" spans="1:4">
      <c r="A39" s="4" t="s">
        <v>165</v>
      </c>
      <c r="B39" s="6" t="n">
        <v>2811</v>
      </c>
      <c r="C39" s="6" t="n">
        <v>1961</v>
      </c>
      <c r="D39" s="6" t="n">
        <v>728</v>
      </c>
    </row>
    <row r="40" spans="1:4">
      <c r="A40" s="4" t="s">
        <v>166</v>
      </c>
      <c r="B40" s="5" t="n">
        <v>3696</v>
      </c>
      <c r="C40" s="5" t="n">
        <v>64</v>
      </c>
      <c r="D40" s="5" t="n">
        <v>2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3:02:09Z</dcterms:created>
  <dcterms:modified xmlns:dcterms="http://purl.org/dc/terms/" xmlns:xsi="http://www.w3.org/2001/XMLSchema-instance" xsi:type="dcterms:W3CDTF">2019-03-15T13:02:09Z</dcterms:modified>
</cp:coreProperties>
</file>